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Cash" sheetId="6" r:id="rId6"/>
    <s:sheet name="1. Organization and Significant" sheetId="7" r:id="rId7"/>
    <s:sheet name="2. Accumulated Other Comprehens" sheetId="8" r:id="rId8"/>
    <s:sheet name="3. Fair Value Measurement" sheetId="9" r:id="rId9"/>
    <s:sheet name="4. Short Term Investments" sheetId="10" r:id="rId10"/>
    <s:sheet name="5. Inventory" sheetId="11" r:id="rId11"/>
    <s:sheet name="6. Deferred Rent" sheetId="12" r:id="rId12"/>
    <s:sheet name="7. Share-based Compensation" sheetId="13" r:id="rId13"/>
    <s:sheet name="8. Warrants" sheetId="14" r:id="rId14"/>
    <s:sheet name="9. Net Loss per Common Share" sheetId="15" r:id="rId15"/>
    <s:sheet name="10. Commitments &amp; Contingencies" sheetId="16" r:id="rId16"/>
    <s:sheet name="1. Organization and Significa17" sheetId="17" r:id="rId17"/>
    <s:sheet name="2. Accumulated Other Comprehe18" sheetId="18" r:id="rId18"/>
    <s:sheet name="3. Fair Value Measurement (Tabl" sheetId="19" r:id="rId19"/>
    <s:sheet name="4. Short Term Investments (Tabl" sheetId="20" r:id="rId20"/>
    <s:sheet name="5. Inventories (Tables)" sheetId="21" r:id="rId21"/>
    <s:sheet name="6. Deferred Rent (Tables)" sheetId="22" r:id="rId22"/>
    <s:sheet name="7. Share-based Compensation (Ta" sheetId="23" r:id="rId23"/>
    <s:sheet name="9. Net Loss per Common Share (T" sheetId="24" r:id="rId24"/>
    <s:sheet name="2. Accumulated Other Comprehe25" sheetId="25" r:id="rId25"/>
    <s:sheet name="3. Fair Value Measurement (Deta" sheetId="26" r:id="rId26"/>
    <s:sheet name="4. Short Term Investments (Deta" sheetId="27" r:id="rId27"/>
    <s:sheet name="5. Inventories (Details)" sheetId="28" r:id="rId28"/>
    <s:sheet name="6. Deferred Rent (Details)" sheetId="29" r:id="rId29"/>
    <s:sheet name="6. Deferred Rent (Details Narra" sheetId="30" r:id="rId30"/>
    <s:sheet name="7. Share-based Compensation (De" sheetId="31" r:id="rId31"/>
    <s:sheet name="7. Share-based Compensation (32" sheetId="32" r:id="rId32"/>
    <s:sheet name="7. Share-based Compensation (33" sheetId="33" r:id="rId33"/>
    <s:sheet name="8. Warrants (Details Narrative)" sheetId="34" r:id="rId34"/>
    <s:sheet name="9. Net Loss per Common Share (D" sheetId="35" r:id="rId35"/>
    <s:sheet name="10. Commitments &amp; Contingenci36" sheetId="36" r:id="rId36"/>
  </s:sheets>
  <s:definedNames/>
  <s:calcPr calcId="124519" calcMode="auto" fullCalcOnLoad="1"/>
</s:workbook>
</file>

<file path=xl/sharedStrings.xml><?xml version="1.0" encoding="utf-8"?>
<sst xmlns="http://schemas.openxmlformats.org/spreadsheetml/2006/main" uniqueCount="282">
  <si>
    <t>Document and Entity Information - shares</t>
  </si>
  <si>
    <t>6 Months Ended</t>
  </si>
  <si>
    <t>Jun. 30, 2015</t>
  </si>
  <si>
    <t>Jul. 31, 2015</t>
  </si>
  <si>
    <t>Document And Entity Information</t>
  </si>
  <si>
    <t>Entity Registrant Name</t>
  </si>
  <si>
    <t>BIOLIFE SOLUTION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4</t>
  </si>
  <si>
    <t>Current assets</t>
  </si>
  <si>
    <t>Cash and cash equivalents</t>
  </si>
  <si>
    <t>Short term investments</t>
  </si>
  <si>
    <t>Accounts receivable, trade, net of allowance for doubtful accounts of $0 at June 30, 2015 and December 31, 2014</t>
  </si>
  <si>
    <t>Inventories</t>
  </si>
  <si>
    <t>Prepaid expenses and other current assets</t>
  </si>
  <si>
    <t>Total current assets</t>
  </si>
  <si>
    <t>Property and equipment</t>
  </si>
  <si>
    <t>Leasehold improvements</t>
  </si>
  <si>
    <t>Furniture and computer equipment</t>
  </si>
  <si>
    <t>Manufacturing and other equipment</t>
  </si>
  <si>
    <t>Subtotal</t>
  </si>
  <si>
    <t>Less: Accumulated depreciation</t>
  </si>
  <si>
    <t>Net property and equipment</t>
  </si>
  <si>
    <t>Internal use software</t>
  </si>
  <si>
    <t>Intangible asset</t>
  </si>
  <si>
    <t>Long term deposits</t>
  </si>
  <si>
    <t>Total assets</t>
  </si>
  <si>
    <t>Current liabilities</t>
  </si>
  <si>
    <t>Accounts payable</t>
  </si>
  <si>
    <t>Accrued expenses and other current liabilities</t>
  </si>
  <si>
    <t>Accrued compensation</t>
  </si>
  <si>
    <t>Deferred rent</t>
  </si>
  <si>
    <t>Total current liabilities</t>
  </si>
  <si>
    <t>Long term liabilities</t>
  </si>
  <si>
    <t>Deferred rent, long term</t>
  </si>
  <si>
    <t>Total liabilities</t>
  </si>
  <si>
    <t>Commitments and Contingencies (Note 10)</t>
  </si>
  <si>
    <t>Shareholders' equity (deficiency)</t>
  </si>
  <si>
    <t>Common stock, $0.001 par value; 150,000,000 shares authorized,12,154,858 and 12,084,859 shares issued and outstanding at June 30, 2015 and December 31, 2014</t>
  </si>
  <si>
    <t>Additional paid-in capital</t>
  </si>
  <si>
    <t>Accumulated other comprehensive loss</t>
  </si>
  <si>
    <t>Accumulated deficit</t>
  </si>
  <si>
    <t>Total BioLife Solutions, Inc. shareholders' equity</t>
  </si>
  <si>
    <t>Total non-controlling interest equity</t>
  </si>
  <si>
    <t>Total shareholders' equity</t>
  </si>
  <si>
    <t>Total liabilities and shareholders' equity</t>
  </si>
  <si>
    <t>Consolidated Balance Sheets (Parenthetical) - USD ($)</t>
  </si>
  <si>
    <t>Assets</t>
  </si>
  <si>
    <t>Accounts receivable allowances</t>
  </si>
  <si>
    <t>Stockholders Equity</t>
  </si>
  <si>
    <t>Common stock, par value</t>
  </si>
  <si>
    <t>Common stock, authorized</t>
  </si>
  <si>
    <t>Common stock, issued</t>
  </si>
  <si>
    <t>Common stock, outstanding</t>
  </si>
  <si>
    <t>Consolidated Statements of Operations (Unaudited) - USD ($)</t>
  </si>
  <si>
    <t>3 Months Ended</t>
  </si>
  <si>
    <t>Jun. 30, 2014</t>
  </si>
  <si>
    <t>Revenue</t>
  </si>
  <si>
    <t>Product sales</t>
  </si>
  <si>
    <t>Cost of product sales</t>
  </si>
  <si>
    <t>Gross profit</t>
  </si>
  <si>
    <t>Operating expenses</t>
  </si>
  <si>
    <t>Research and development</t>
  </si>
  <si>
    <t>Sales and marketing</t>
  </si>
  <si>
    <t>General and administrative</t>
  </si>
  <si>
    <t>Total operating expenses</t>
  </si>
  <si>
    <t>Operating loss</t>
  </si>
  <si>
    <t>Other income (expenses)</t>
  </si>
  <si>
    <t>Interest income</t>
  </si>
  <si>
    <t>Interest expense</t>
  </si>
  <si>
    <t>Amortization of deferred financing costs</t>
  </si>
  <si>
    <t>Total other income (expenses)</t>
  </si>
  <si>
    <t>Net Loss</t>
  </si>
  <si>
    <t>Net loss attributable to non-controlling interest</t>
  </si>
  <si>
    <t>Net Loss attributable to BioLife Solutions, Inc.</t>
  </si>
  <si>
    <t>Basic and diluted net loss per common share attributable to BioLife Solutions, Inc.</t>
  </si>
  <si>
    <t>Basic and diluted weighted average common shares used to calculate net loss per common share</t>
  </si>
  <si>
    <t>Consolidated Statements of Comprehensive Loss - USD ($)</t>
  </si>
  <si>
    <t>Statements Of Comprehensive Loss</t>
  </si>
  <si>
    <t>Net loss</t>
  </si>
  <si>
    <t>Other comprehensive income (loss)</t>
  </si>
  <si>
    <t>Unrealized gain (loss) on available-for-sale investments</t>
  </si>
  <si>
    <t>Total other comprehensive income (loss)</t>
  </si>
  <si>
    <t>Comprehensive loss attributable to non-controlling interest</t>
  </si>
  <si>
    <t>Comprehensive loss attributable to BioLife Solutions, Inc.</t>
  </si>
  <si>
    <t>Consolidated Statements of Cash Flows (Unaudited) - USD ($)</t>
  </si>
  <si>
    <t>Cash flows from operating activities</t>
  </si>
  <si>
    <t>Adjustments to reconcile net loss to net cash used in operating activities</t>
  </si>
  <si>
    <t>Depreciation</t>
  </si>
  <si>
    <t>Stock-based compensation expense</t>
  </si>
  <si>
    <t>Stock to be issued for services</t>
  </si>
  <si>
    <t>Amortization of deferred rent related to lease incentives</t>
  </si>
  <si>
    <t>Accretion and amortization on available for sale investments</t>
  </si>
  <si>
    <t>Change in operating assets and liabilities</t>
  </si>
  <si>
    <t>(Increase) Decrease in Accounts receivable, trade</t>
  </si>
  <si>
    <t>(Increase) Decrease in Inventories</t>
  </si>
  <si>
    <t>(Increase) Decrease in Prepaid expenses and other current assets</t>
  </si>
  <si>
    <t>Increase (Decrease) in</t>
  </si>
  <si>
    <t>Accrued compensation and other current liabilities</t>
  </si>
  <si>
    <t>Accrued interest, related parties</t>
  </si>
  <si>
    <t>Net cash used in operating activities</t>
  </si>
  <si>
    <t>Cash flows from investing activities</t>
  </si>
  <si>
    <t>Sales of available-for-sale investments</t>
  </si>
  <si>
    <t>Purchase of available-for-sale investments</t>
  </si>
  <si>
    <t>Costs associated with internal use software development</t>
  </si>
  <si>
    <t>Purchase of property and equipment</t>
  </si>
  <si>
    <t>Net provided by (used in) investing activities</t>
  </si>
  <si>
    <t>Cash flows from financing activity</t>
  </si>
  <si>
    <t>Proceeds from sale of common stock, net of expenses</t>
  </si>
  <si>
    <t>Proceeds from exercise of common stock options</t>
  </si>
  <si>
    <t>Net cash provided by financing activity</t>
  </si>
  <si>
    <t>Net increase in cash and cash equivalents</t>
  </si>
  <si>
    <t>Cash and cash equivalents - beginning of period</t>
  </si>
  <si>
    <t>Cash and cash equivalents - end of period</t>
  </si>
  <si>
    <t>Non-cash investing activities</t>
  </si>
  <si>
    <t>Costs incurred for capitalized internal use software not paid as of quarter end (amounts are included in liabilities)</t>
  </si>
  <si>
    <t>Non-cash financing activities</t>
  </si>
  <si>
    <t>Conversion of notes payable and related party accrued interest to equity, net of unamortized deferred finance costs (See Note 1)</t>
  </si>
  <si>
    <t>1. Organization and Significant Accounting Policies</t>
  </si>
  <si>
    <t>Notes to Financial Statements</t>
  </si>
  <si>
    <t>Business BioLife
Solutions, Inc. ("BioLife, us, we, our, or the Company) is
the leading developer, manufacturer and marketer of proprietary clinical grade cell and tissue hypothermic storage and cryopreservation
freeze media and a related cloud hosted biologistics cold chain management app for smart shippers. The Companys proprietary
HypoThermosol® and CryoStor® platform of solutions are highly valued in the biobanking, drug discovery, and regenerative
medicine markets. Our biopreservation media products are serum-free and protein-free, fully defined, and are formulated to reduce
preservation-induced cell damage and death. The Companys enabling technology provides commercial companies and clinical
researchers significant improvement in shelf life and post-preservation viability and function of cells, tissues, and organs.
Additionally, for our direct, distributor, and contract customers, we perform custom formulation, fill, and finish services. Basis
of Presentation We
have prepared the accompanying unaudited consolidated financial statements pursuant to the rules and regulations of the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necessarily indicate the results that may be expected for
any other interim period or for the full year. These consolidated financial statements and accompanying notes should be read in
conjunction with the financial statements and notes thereto in our Annual Report on Form 10-K for the year ended December 31,
2014 on file with the SEC. There
have been no material changes to our significant accounting policies as compared to the significant accounting policies described
in the financial statements in our Annual Report on Form 10-K for the year ended December 31, 2014. Principles
of Consolidation The
consolidated financial statements include the accounts of the Company and its majority-owned subsidiary. All intercompany balances
and transactions have been eliminated in consolidation. Concentrations
of credit risk and business risk In
the three and six months ended June 30, 2015, we derived approximately 15% and 10% of our product revenue from one customer. In
the three and six months ended June 30, 2014, we derived approximately 11% and 33% of our product revenue from our relationship
with one contract manufacturing customer. No other customer accounted for more than 10% of revenue in the three and six months
ended June 30, 2015 or 2014. At June 30, 2015, two customers accounted for approximately 29% of total gross accounts receivable.
At December 31, 2014, two customers accounted for approximately 25% of total gross accounts receivable. Revenue
from customers located in foreign countries represented 20% and 21% of total revenue during the three and six months ended June
30, 2015 and 22% and 13% during the three and six months ended June 30, 2014, respectively. Internal
Use Software We
capitalize costs associated with the development of the biologistex web and mobile applications, which we consider internal-use
software. Capitalization of costs began in the first quarter of 2015, when we reached the application development stage. Such
capitalized costs include external direct costs utilized in developing or obtaining the applications and payroll and payroll-related
expenses for employees, who are directly associated with the development of the applications. Capitalization will cease once we
have completed all substantial testing, at which time the applications are complete and ready for their intended use. In
the six months ended June 30, 2015, we capitalized $0.8 million in costs related to the development of the biologistex web and
mobile applications. Maintenance and enhancement costs, including those costs in the post-implementation stages, will be expensed
as incurred, unless such costs relate to substantial upgrades and enhancements to the software that result in added functionality,
in which case the costs are capitalized. Capitalized costs will be amortized on a straight-line basis over estimated useful life
of three years once the software has been commercially deployed. Recent
Accounting Pronouncements On
May 28, 2014, the Financial Accounting Standards Board (FASB) issued ASU No.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in the first quarter of fiscal 2018. We have not yet selected
a transition method and we are currently evaluating the effect that the updated standard will have on our consolidated financial
statements and related disclosures. With
the exception of the new revenue standard discussed above, there have been no new accounting pronouncements not yet effective
that have significance, or potential significance, to our Consolidated Financial Statements.</t>
  </si>
  <si>
    <t>2. Accumulated Other Comprehensive Loss</t>
  </si>
  <si>
    <t>Equity [Abstract]</t>
  </si>
  <si>
    <t xml:space="preserve">The following
tables show the changes in Accumulated Other Comprehensive Loss by component for the six months ended June 30, 2015:
Six
Months Ended June
30, 2015
Unrealized
Loss on Investments, Beginning Balance $ (6,448 )
Unrealized
Gain on Investments, Current Period 5,058
Unrealized Loss
on Investments, Ending Balance $ (1,390 ) </t>
  </si>
  <si>
    <t>3. Fair Value Measurement</t>
  </si>
  <si>
    <t>Fair Value Disclosures [Abstract]</t>
  </si>
  <si>
    <t xml:space="preserve">In accordance
with FASB ASC Topic 820, "Fair Value Measurements and Disclosures," (ASC Topic 820), the Company measures
its cash and cash equivalents and short term investments at fair value on a recurring basi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fair hierarchy, which prioritizes the inputs used in measuring fair value as follows: Level 1 
Observable inputs that reflect quoted prices (unadjusted) in active markets for identical assets or liabilities. Level 2 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Level 3 
Unobservable data points for the asset or liability, and include situations where there is little, if any, market activity for
the asset or liability. As of June
30, 2015 and December 31, 2014, the Company does not have liabilities that are measured at fair value. The following
tables set forth the Company's financial assets measured at fair value on a recurring basis as of June 30, 2015 and December 31,
2014, based on the three-tier fair value hierarchy:
As
of June 30, 2015 Level
1 Level
2 Total
Bank
deposits $ 644,355 $  $ 644,355
Money
market funds 3,252,050  3,252,050
Cash and cash equivalents 3,896,405  3,896,405
Corporate
debt securities 2,956,428  2,956,428
Total $ 6,852,833 $  $ 6,852,833
As
of December 31, 2014 Level
1 Level
2 Total
Bank
deposits $ 972,891 $  $ 972,891
Money
market funds 1,565,867  1,565,867
Cash
and cash equivalents 2,538,758  2,538,758
Corporate debt securities 6,799,702  6,799,702
Commercial
paper 599,934  599,934
Short
term investments 7,399,636  7,399,636
Total $ 9,938,394 $  $ 9,938,394 The fair values
of bank deposits, money market funds, corporate debt securities and commercial paper classified as Level 1 were derived from quoted
market prices as active markets for these instruments exist. The Company has no level 2 or level 3 financial assets. The Company
did not have any transfers between Level 1 and Level 2 of the fair value hierarchy during the six months ended June 30, 2015 and
the twelve months ended December 31, 2014. Investments
in debt securities at June 30, 2015, are investment grade and carried a long-term rating of BBB+ or higher. </t>
  </si>
  <si>
    <t>4. Short Term Investments</t>
  </si>
  <si>
    <t>Investments, All Other Investments [Abstract]</t>
  </si>
  <si>
    <t>The amortized
cost and fair value of short term investments as of June 30, 2015 were as follows:
Amortized
Cost Gross
Unrealized
Gains Gross
Unrealized Losses Fair
Value
Corporate
debt securities $ 2,957,818 $  $ (1,390 ) $ 2,956,428
The amortized
cost and fair value of short term investments as of December 31, 2014 were as follows:
Amortized
Cost Gross
Unrealized
Gains Gross
Unrealized
Losses Fair
Value
Corporate
debt securities $ 6,806,150 $  $ (6,448 ) $ 6,799,702
Commercial
paper 599,934   599,934
Total
marketable securities $ 7,406,084 $  $ (6,448 ) $ 7,399,636 As of June
30, 2015, there are no short term investments, classified and accounted for as available-for-sale securities that have been in
a continuous unrealized loss position in excess of twelve months. As of June
30, 2015, all of the Companys short term investments had maturity dates due within 1 year or less.</t>
  </si>
  <si>
    <t>5. Inventory</t>
  </si>
  <si>
    <t>5. Inventories</t>
  </si>
  <si>
    <t xml:space="preserve">Inventory
consists of the following at June 30, 2015 and December 31, 2014:
June
30, 2015 December 31, 2014
Raw
materials $ 290,980 $ 362,656
Work in progress 490,026 79,012
Finished
goods 540,251 523,556
Total $ 1,321,257 $ 965,224 </t>
  </si>
  <si>
    <t>6. Deferred Rent</t>
  </si>
  <si>
    <t>Deferred rent
consists of the following at June 30, 2015 and December 31, 2014:
June
30, 2015 December 31, 2014
Landlord-funded
leasehold improvements $ 1,124,790 $ 1,124,790
Less
accumulated amortization (312,031 ) (248,531 )
Total 812,759 876,259
Straight
line rent adjustment 150,433 128,782
Total deferred rent $ 963,192 $ 1,005,041 During the
three and six month periods ended June 30, 2015, the Company recorded $31,750 and $63,500, respectively, in deferred rent amortization
of these landlord funded leasehold improvements. During the three and six month periods ended June 30, 2014, the Company recorded
$27,063 and $54,126, respectively, in deferred rent amortization of these landlord funded leasehold improvements. Straight line
rent adjustment represents the difference between cash rent payments and the recognition of rent expense on a straight-line basis
over the terms of the lease.</t>
  </si>
  <si>
    <t>7. Share-based Compensation</t>
  </si>
  <si>
    <t>Stock
Options We have a stock-based compensation
plan, the 2013 Performance Incentive Plan (the 2013 Plan), which allows us to grant options or restricted stock
units to all employees, including executive officers, outside consultants, and non-employee directors. The Plan was amended by
stockholder approval on May 4, 2015, to increase the number of shares of common stock available to be granted under the Plan to
3,100,000, plus any shares of common stock underlying any option granted pursuant to an equity compensation plan other than the
2013 Plan that was outstanding on June 20, 2013, the date the stockholders originally approved the 2013 Plan. The following
is a summary of stock option activity for the six month period ended June 30, 2015, and the status of stock options outstanding
at June 30, 2015:
Six
Month Period Ended
June
30, 2015
Wtd.
Avg.
Exercise
Options Price
Outstanding
at beginning of year 1,390,770 $ 1.50
Granted 1,280,881 $ 2.06
Exercised (69,999 ) $ 1.14
Outstanding at June
30, 2015 2,601,652 $ 1.79
Stock options
exercisable at June 30, 2015 1,214,517 $ 1.39 As of June
30, 2015, there was $914,103 of aggregate intrinsic value of outstanding stock options, including $901,307 of aggregate intrinsic
value of exercisable stock options. Intrinsic value is the total pretax intrinsic value for all in-the-money
options (i.e., the difference between the Companys closing stock price on the last trading day of the quarter and the exercise
price, multiplied by the number of shares) that would have been received by the option holders had all option holders exercised
their options on June 30, 2015. This amount will change based on the fair market value of the Companys stock. During
the three and six months ended June 30, 2015 intrinsic value of awards exercised was $50,985 and $71,922, respectively. Weighted
average grant date fair value for options granted during the three and six months ended June 30, 2015 was $1.75 per share and
$3.19 for the three and six months ended June 30, 2014. The fair value
of share-based payments made with stock options to employees and non-employee directors was estimated on the measurement date
using the Black-Scholes model using the following weighted average assumptions.
Three
Month Period Ended Six
Month Period Ended
June
30, June
30,
2015 2014 2015 2014
Risk
free interest rate 1.77% 2.14% 1.77% 2.14%
Dividend
yield 0.0% 0.0% 0.0% 0.0%
Expected
term (in years) 7 7 7 7
Volatility 105% 105% 105% 105% We recorded
stock compensation expense related to options for the three and six month periods ended June 30, 2015 and 2014, as follows:
Three
Month Period Ended Six
Month Period Ended
June
30, June
30,
2015 2014 2015 2014
Research
and development costs $ 19,414 $ 9,351 $ 26,358 $ 17,486
Sales
and marketing costs 19,270 2,563 25,025 5,286
General
and administrative costs 57,677 39,111 65,450 65,276
Cost
of product sales 28,501 6,532 41,538 21,128
Total $ 124,862 $ 57,557 $ 158,371 $ 109,176 Management
applies an estimated forfeiture rate that is derived from historical employee termination data. The estimated forfeiture
rate applied for the three and six month periods ended June 30, 2015 and 2014 was approximately 7%. As of June
30, 2015, we had approximately $2,401,406 of unrecognized compensation expense related to unvested stock options. We
expect to recognize this compensation expense over a weighted average period of approximately 3.6 years. During the
six months ended June 30, 2014, we issued or committed to issue common stock of the Company with a value of $150,000 for services
rendered during the period. These costs were recorded in general and administrative expenses during the period. Restricted
Stock At June 30,
2015, there were no unvested restricted stock units outstanding.</t>
  </si>
  <si>
    <t>8. Warrants</t>
  </si>
  <si>
    <t>At June 30, 2015 and December 31, 2014, we had 7,428,141 warrants
outstanding and exercisable with a weighted average exercise price of $4.49. The outstanding warrants have expiration dates between
November 2015 and March 2021.</t>
  </si>
  <si>
    <t>9. Net Loss per Common Share</t>
  </si>
  <si>
    <t xml:space="preserve">Basic net
loss per common share is calculated by dividing the net loss by the weighted average number of common shares outstanding during
the period. Diluted earnings per share is calculated using the weighted average number of common shares outstanding plus dilutive
common stock equivalents outstanding during the period. Common stock equivalents are excluded for the three and six month periods
ended June 30, 2015 and 2014, since the effect is anti-dilutive due to the Companys net losses. Common stock equivalents
include stock options and warrants. Basic weighted
average common shares outstanding, and the potentially dilutive securities excluded from loss per share computations because they
are anti-dilutive, are as follows as of June 30, 2015 and 2014, respectively:
Three
Month Period Ended Six
Month Period Ended
June
30, June
30,
2015 2014 2015 2014
Basic
and diluted weighted average common stock shares outstanding 12,144,776 12,010,361 12,122,667 8,807,376
Potentially dilutive
securities excluded from loss per share computations:
Common stock options 2,601,652 1,367,465 2,601,652 1,367,465
Common
stock purchase warrants 7,428,141 7,428,141 7,428,141 7,428,141 </t>
  </si>
  <si>
    <t>10. Commitments &amp; Contingencies</t>
  </si>
  <si>
    <t>Leases We lease approximately 30,000 square feet in our Bothell, Washington
headquarters. The term of our lease continues until July 31, 2021 with two options to extend the term of the lease, each of which
is for an additional period of five years, with the first extension term commencing, if at all, on August 1, 2021, and the second
extension term commencing, if at all, immediately following the expiration of the first extension term. In accordance with the
amended lease agreement, our monthly base rent is approximately $59,700, with scheduled annual increases each August and again
in October for the most recent amendment. We are also required to pay an amount equal to the Companys proportionate share
of certain taxes and operating expenses. Employment agreements We have employment agreements with the Chief Executive Officer,
Chief Financial Officer, Chief Technology Officer, Chief Operating Officer, Vice President, Marketing and Vice President, Global
Sales. None of these employment agreements is for a definitive period, but rather each will continue indefinitely until terminated
in accordance with its terms. The agreements provide for a base annual salary, payable in monthly (or shorter) installments. In
addition, the agreement with the Chief Executive Officer provides for incentive bonuses at the discretion of the Board of Directors.
Under certain conditions and for certain of these officers, we may be required to pay additional amounts upon terminating the officer
or upon the officer resigning for good reason. biologistex Our biologistex joint venture committed to purchase approximately
$2.4 million in Smart Containers from SAVSU. As of June 30, 2015, the purchase commitment is $2.4 million. We agreed to pay SAVSU $1.0 million in consideration of SAVSUs
participation in the biologistex joint venture. If certain performance requirements are met, these costs to SAVSU will be recorded
in monthly increments for twelve months. As of June 30, 2015, we have recorded $0.4 million related to this commitment. Litigation From time to time, the Company is subject to various legal proceedings
that arise in the ordinary course of business, none of which are currently material to the Companys business.</t>
  </si>
  <si>
    <t>1. Organization and Significant Accounting Policies (Policies)</t>
  </si>
  <si>
    <t>Business</t>
  </si>
  <si>
    <t>BioLife
Solutions, Inc. ("BioLife, us, we, our, or the Company) is
the leading developer, manufacturer and marketer of proprietary clinical grade cell and tissue hypothermic storage and cryopreservation
freeze media and a related cloud hosted biologistics cold chain management app for smart shippers. The Companys proprietary
HypoThermosol® and CryoStor® platform of solutions are highly valued in the biobanking, drug discovery, and regenerative
medicine markets. Our biopreservation media products are serum-free and protein-free, fully defined, and are formulated to reduce
preservation-induced cell damage and death. The Companys enabling technology provides commercial companies and clinical
researchers significant improvement in shelf life and post-preservation viability and function of cells, tissues, and organs.
Additionally, for our direct, distributor, and contract customers, we perform custom formulation, fill, and finish services.</t>
  </si>
  <si>
    <t>Basis of Presentation</t>
  </si>
  <si>
    <t>We have prepared the accompanying unaudited consolidated financial
statements pursuant to the rules and regulations of the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necessarily indicate the results that may be expected for any other interim period or for the full year. These consolidated
financial statements and accompanying notes should be read in conjunction with the financial statements and notes thereto in our
Annual Report on Form 10-K for the year ended December 31, 2014 on file with the SEC. There have been no material changes to our significant accounting
policies as compared to the significant accounting policies described in the financial statements in our Annual Report on Form
10-K for the year ended December 31, 2014.</t>
  </si>
  <si>
    <t>Principles of Consolidation</t>
  </si>
  <si>
    <t>The consolidated financial statements include the accounts of the
Company and its majority-owned subsidiary. All intercompany balances and transactions have been eliminated in consolidation.</t>
  </si>
  <si>
    <t>Concentration of Credit Risk and Business Risk</t>
  </si>
  <si>
    <t>In the three and six months ended June 30, 2015, we derived approximately
15% and 10% of our product revenue from one customer. In the three and six months ended June 30, 2014, we derived approximately
11% and 33% of our product revenue from our relationship with one contract manufacturing customer. No other customer accounted
for more than 10% of revenue in the three and six months ended June 30, 2015 or 2014. At June 30, 2015, two customers accounted
for approximately 29% of total gross accounts receivable. At December 31, 2014, two customers accounted for approximately 25% of
total gross accounts receivable. Revenue from customers located in foreign countries represented 20%
and 21% of total revenue during the three and six months ended June 30, 2015 and 22% and 13% during the three and six months ended
June 30, 2014, respectively.</t>
  </si>
  <si>
    <t>Internal Use Software</t>
  </si>
  <si>
    <t>We capitalize costs associated with the development of the biologistex
web and mobile applications, which we consider internal-use software. Capitalization of costs began in the first quarter of 2015,
when we reached the application development stage. Such capitalized costs include external direct costs utilized in developing
or obtaining the applications and payroll and payroll-related expenses for employees, who are directly associated with the development
of the applications. Capitalization will cease once we have completed all substantial testing, at which time the applications are
complete and ready for their intended use. In the six months ended June 30, 2015, we capitalized $0.8 million
in costs related to the development of the biologistex web and mobile applications. Maintenance and enhancement costs, including
those costs in the post-implementation stages, will be expensed as incurred, unless such costs relate to substantial upgrades and
enhancements to the software that result in added functionality, in which case the costs are capitalized. Capitalized costs will
be amortized on a straight-line basis over estimated useful life of three years once the software has been commercially deployed.</t>
  </si>
  <si>
    <t>Recent Accounting Pronouncements</t>
  </si>
  <si>
    <t>On May 28, 2014, the Financial Accounting Standards Board (FASB)
issued ASU No.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in the first
quarter of fiscal 2018. We have not yet selected a transition method and we are currently evaluating the effect that the updated
standard will have on our consolidated financial statements and related disclosures. With the exception of the new revenue standard discussed above, there
have been no new accounting pronouncements not yet effective that have significance, or potential significance, to our Consolidated
Financial Statements.</t>
  </si>
  <si>
    <t>2. Accumulated Other Comprehensive Loss (Tables)</t>
  </si>
  <si>
    <t>Accumulated Other Comprehensive Loss Tables</t>
  </si>
  <si>
    <t>Schedule of accumulated other comprehensive Loss</t>
  </si>
  <si>
    <t xml:space="preserve">Six Months Ended June 30, 2015
Unrealized Loss on Investments, Beginning Balance $ (6,448 )
Unrealized Gain on Investments, Current Period 5,058
Unrealized Loss on Investments, Ending Balance $ (1,390 ) </t>
  </si>
  <si>
    <t>3. Fair Value Measurement (Tables)</t>
  </si>
  <si>
    <t>Fair Value Measurement Tables</t>
  </si>
  <si>
    <t>Schedule of fair value measurements</t>
  </si>
  <si>
    <t xml:space="preserve">As of June 30, 2015 Level 1 Level 2 Total
Bank deposits $ 644,355 $  $ 644,355
Money market funds 3,252,050  3,252,050
Cash and cash equivalents 3,896,405  3,896,405
Corporate debt securities 2,956,428  2,956,428
Total $ 6,852,833 $  $ 6,852,833
As of December 31, 2014 Level 1 Level 2 Total
Bank deposits $ 972,891 $  $ 972,891
Money market funds 1,565,867  1,565,867
Cash and cash equivalents 2,538,758  2,538,758
Corporate debt securities 6,799,702  6,799,702
Commercial paper 599,934  599,934
Short term investments 7,399,636  7,399,636
Total $ 9,938,394 $  $ 9,938,394 </t>
  </si>
  <si>
    <t>4. Short Term Investments (Tables)</t>
  </si>
  <si>
    <t>Short Term Investments Tables</t>
  </si>
  <si>
    <t>Schedule of available for sale securities</t>
  </si>
  <si>
    <t xml:space="preserve">The amortized cost and fair value of short term investments as of
June 30, 2015 were as follows:
Amortized Cost
Gross Unrealized Gains
Gross Unrealized Losses
Fair Value
Corporate debt securities $ 2,957,818 $  $ (1,390 ) $ 2,956,428
The amortized cost and fair value of short term investments as of
December 31, 2014 were as follows:
Amortized Cost
Gross Unrealized Gains
Gross Unrealized Losses
Fair Value
Corporate debt securities $ 6,806,150 $  $ (6,448 ) $ 6,799,702
Commercial paper 599,934   599,934
Total marketable securities $ 7,406,084 $  $ (6,448 ) $ 7,399,636 </t>
  </si>
  <si>
    <t>5. Inventories (Tables)</t>
  </si>
  <si>
    <t>Inventory</t>
  </si>
  <si>
    <t xml:space="preserve">June 30, 2015 December 31, 2014
Raw materials $ 290,980 $ 362,656
Work in progress 490,026 79,012
Finished goods 540,251 523,556
Total $ 1,321,257 $ 965,224 </t>
  </si>
  <si>
    <t>6. Deferred Rent (Tables)</t>
  </si>
  <si>
    <t xml:space="preserve">June 30, 2015 December 31, 2014
Landlord-funded leasehold improvements $ 1,124,790 $ 1,124,790
Less accumulated amortization (312,031 ) (248,531 )
Total 812,759 876,259
Straight line rent adjustment 150,433 128,782
Total deferred rent $ 963,192 $ 1,005,041 </t>
  </si>
  <si>
    <t>7. Share-based Compensation (Tables)</t>
  </si>
  <si>
    <t>Summary of stock option activity</t>
  </si>
  <si>
    <t xml:space="preserve">Six Month Period Ended
June 30, 2015
Wtd. Avg.
Exercise
Options Price
Outstanding at beginning of year 1,390,770 $ 1.50
Granted 1,280,881 $ 2.06
Exercised (69,999 ) $ 1.14
Outstanding at June 30, 2015 2,601,652 $ 1.79
Stock options exercisable at June 30, 2015 1,214,517 $ 1.39 </t>
  </si>
  <si>
    <t>Weighted average assumptions of share based payment</t>
  </si>
  <si>
    <t xml:space="preserve">Three Month Period Ended Six Month Period Ended
June 30, June 30,
2015 2014 2015 2014
Risk free interest rate 1.77% 2.14% 1.77% 2.14%
Dividend yield 0.0% 0.0% 0.0% 0.0%
Expected term (in years) 7 7 7 7
Volatility 105% 105% 105% 105% </t>
  </si>
  <si>
    <t>Stock compensation expense</t>
  </si>
  <si>
    <t xml:space="preserve">Three Month Period Ended Six Month Period Ended
June 30, June 30,
2015 2014 2015 2014
Research and development costs $ 19,414 $ 9,351 $ 26,358 $ 17,486
Sales and marketing costs 19,270 2,563 25,025 5,286
General and administrative costs 57,677 39,111 65,450 65,276
Cost of product sales 28,501 6,532 41,538 21,128
Total $ 124,862 $ 57,557 $ 158,371 $ 109,176 </t>
  </si>
  <si>
    <t>9. Net Loss per Common Share (Tables)</t>
  </si>
  <si>
    <t>Loss Per share computation</t>
  </si>
  <si>
    <t xml:space="preserve">Three Month Period Ended Six Month Period Ended
June 30, June 30,
2015 2014 2015 2014
Basic and diluted weighted average common stock shares outstanding 12,144,776 12,010,361 12,122,667 8,807,376
Potentially dilutive securities excluded from loss per share computations:
Common stock options 2,601,652 1,367,465 2,601,652 1,367,465
Common stock purchase warrants 7,428,141 7,428,141 7,428,141 7,428,141 </t>
  </si>
  <si>
    <t>2. Accumulated Other Comprehensive Income (Loss) (Details)</t>
  </si>
  <si>
    <t>Jun. 30, 2015USD ($)</t>
  </si>
  <si>
    <t>Accumulated Other Comprehensive Income Loss Details</t>
  </si>
  <si>
    <t>Unrealized Loss on Investments, Beginning Balance</t>
  </si>
  <si>
    <t>Unrealized Gain on Investments, Current Period</t>
  </si>
  <si>
    <t>Unrealized Loss on Investments, Ending Balance</t>
  </si>
  <si>
    <t>3. Fair Value Measurement (Details) - USD ($)</t>
  </si>
  <si>
    <t>Bank deposits</t>
  </si>
  <si>
    <t>Money market funds</t>
  </si>
  <si>
    <t>Corporate debt securities</t>
  </si>
  <si>
    <t>Commercial paper</t>
  </si>
  <si>
    <t>Assets measured at fair value</t>
  </si>
  <si>
    <t>4. Short Term Investments (Details) - USD ($)</t>
  </si>
  <si>
    <t>12 Months Ended</t>
  </si>
  <si>
    <t>Amortized Cost</t>
  </si>
  <si>
    <t>Gross Unrealized Gains</t>
  </si>
  <si>
    <t>Gross Unrealized Losses</t>
  </si>
  <si>
    <t>Fair Value</t>
  </si>
  <si>
    <t>5. Inventories (Details) - USD ($)</t>
  </si>
  <si>
    <t>Inventories Details</t>
  </si>
  <si>
    <t>Raw materials</t>
  </si>
  <si>
    <t>Work in progress</t>
  </si>
  <si>
    <t>Finished goods</t>
  </si>
  <si>
    <t>Total</t>
  </si>
  <si>
    <t>6. Deferred Rent (Details) - USD ($)</t>
  </si>
  <si>
    <t>Deferred Rent Details</t>
  </si>
  <si>
    <t>Landlord-funded leasehold improvements</t>
  </si>
  <si>
    <t>Less accumulated amortization</t>
  </si>
  <si>
    <t>Straight line rent adjustment</t>
  </si>
  <si>
    <t>Total deferred rent</t>
  </si>
  <si>
    <t>6. Deferred Rent (Details Narrative) - USD ($)</t>
  </si>
  <si>
    <t>7. Share-based Compensation (Details) - 6 months ended Jun. 30, 2015 - Common stock options - $ / shares</t>
  </si>
  <si>
    <t>Number of Shares</t>
  </si>
  <si>
    <t>Outstanding at beginning of year, Shares</t>
  </si>
  <si>
    <t>Granted, Shares</t>
  </si>
  <si>
    <t>Exercised, Shares</t>
  </si>
  <si>
    <t>Forfeited, Shares</t>
  </si>
  <si>
    <t>Expired, Shares</t>
  </si>
  <si>
    <t>Outstanding at June 30, 2015</t>
  </si>
  <si>
    <t>Stock options exercisable at June 30, 2015</t>
  </si>
  <si>
    <t>Wtd. Avg Exercise Price</t>
  </si>
  <si>
    <t>Outstanding at beginning of year, Wtd. Avg. Shares Exercise Price</t>
  </si>
  <si>
    <t>Granted, Wtd. Avg. Shares Exercise Price</t>
  </si>
  <si>
    <t>Exercised, Wtd. Avg. Shares Exercise Price</t>
  </si>
  <si>
    <t>Forfeited, Wtd. Avg. Shares Exercise Price</t>
  </si>
  <si>
    <t>Expired, Wtd. Avg. Shares Exercise Price</t>
  </si>
  <si>
    <t>Outstanding at June 30, 2015, Wtd. Avg. Shares Exercise Price</t>
  </si>
  <si>
    <t>Stock options exercisable at June 30, 2015, Wtd. Avg. Shares Exercise Price</t>
  </si>
  <si>
    <t>7. Share-based Compensation (Details 1)</t>
  </si>
  <si>
    <t>Share-based Compensation Details 1</t>
  </si>
  <si>
    <t>Risk free interest rate</t>
  </si>
  <si>
    <t>1.77%</t>
  </si>
  <si>
    <t>2.14%</t>
  </si>
  <si>
    <t>Dividend yield</t>
  </si>
  <si>
    <t>0.00%</t>
  </si>
  <si>
    <t>Expected term (in years)</t>
  </si>
  <si>
    <t>7 years</t>
  </si>
  <si>
    <t>Volatility</t>
  </si>
  <si>
    <t>105.00%</t>
  </si>
  <si>
    <t>7. Share-based Compensation (Details 2) - USD ($)</t>
  </si>
  <si>
    <t>Share-based Compensation Arrangement by Share-based Payment Award, Compensation Cost [Line Items]</t>
  </si>
  <si>
    <t>Share based compensation</t>
  </si>
  <si>
    <t>Research and development costs</t>
  </si>
  <si>
    <t>Sales and marketing costs</t>
  </si>
  <si>
    <t>General and administrative costs</t>
  </si>
  <si>
    <t>8. Warrants (Details Narrative) - USD ($)</t>
  </si>
  <si>
    <t>Warrants Details Narrative</t>
  </si>
  <si>
    <t>Warrants outstanding and exercisable</t>
  </si>
  <si>
    <t>Warrant exercise price</t>
  </si>
  <si>
    <t>Outstanding warrants expiration dates</t>
  </si>
  <si>
    <t>The outstanding warrants have expiration dates between November 2015 and March 2021</t>
  </si>
  <si>
    <t>9. Net Loss per Common Share (Details) - shares</t>
  </si>
  <si>
    <t>Basic and diluted weighted average common stock shares outstanding</t>
  </si>
  <si>
    <t>Common stock options</t>
  </si>
  <si>
    <t>Potentially dilutive securities excluded from loss per share computations:</t>
  </si>
  <si>
    <t>Common stock purchase warrants</t>
  </si>
  <si>
    <t>10. Commitments &amp; Contingencies (Details Narative)</t>
  </si>
  <si>
    <t>SAVSU</t>
  </si>
  <si>
    <t>Commit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834365</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20</v>
      </c>
    </row>
    <row r="13" spans="1:3">
      <c s="4" t="s" r="A13">
        <v>21</v>
      </c>
      <c s="4" t="s" r="B13">
        <v>22</v>
      </c>
    </row>
    <row r="14" spans="1:3">
      <c s="4" t="s" r="A14">
        <v>23</v>
      </c>
      <c s="5" t="n" r="C14">
        <v>12154858</v>
      </c>
    </row>
    <row r="15" spans="1:3">
      <c s="4" t="s" r="A15">
        <v>24</v>
      </c>
      <c s="6" t="s" r="B15">
        <v>25</v>
      </c>
    </row>
    <row r="16" spans="1:3">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47</v>
      </c>
      <c s="2" t="s" r="B1">
        <v>1</v>
      </c>
    </row>
    <row r="2" spans="1:2">
      <c s="2" t="s" r="B2">
        <v>2</v>
      </c>
    </row>
    <row r="3" spans="1:2">
      <c s="3" t="s" r="A3">
        <v>148</v>
      </c>
    </row>
    <row r="4" spans="1:2">
      <c s="4" t="s" r="A4">
        <v>147</v>
      </c>
      <c s="4" t="s"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0</v>
      </c>
      <c s="2" t="s" r="B1">
        <v>1</v>
      </c>
    </row>
    <row r="2" spans="1:2">
      <c s="2" t="s" r="B2">
        <v>2</v>
      </c>
    </row>
    <row r="3" spans="1:2">
      <c s="3" t="s" r="A3">
        <v>139</v>
      </c>
    </row>
    <row r="4" spans="1:2">
      <c s="4" t="s" r="A4">
        <v>151</v>
      </c>
      <c s="4" t="s"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3</v>
      </c>
      <c s="2" t="s" r="B1">
        <v>1</v>
      </c>
    </row>
    <row r="2" spans="1:2">
      <c s="2" t="s" r="B2">
        <v>2</v>
      </c>
    </row>
    <row r="3" spans="1:2">
      <c s="3" t="s" r="A3">
        <v>139</v>
      </c>
    </row>
    <row r="4" spans="1:2">
      <c s="4" t="s" r="A4">
        <v>153</v>
      </c>
      <c s="4"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5</v>
      </c>
      <c s="2" t="s" r="B1">
        <v>1</v>
      </c>
    </row>
    <row r="2" spans="1:2">
      <c s="2" t="s" r="B2">
        <v>2</v>
      </c>
    </row>
    <row r="3" spans="1:2">
      <c s="3" t="s" r="A3">
        <v>139</v>
      </c>
    </row>
    <row r="4" spans="1:2">
      <c s="4" t="s" r="A4">
        <v>155</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7</v>
      </c>
      <c s="2" t="s" r="B1">
        <v>1</v>
      </c>
    </row>
    <row r="2" spans="1:2">
      <c s="2" t="s" r="B2">
        <v>2</v>
      </c>
    </row>
    <row r="3" spans="1:2">
      <c s="3" t="s" r="A3">
        <v>139</v>
      </c>
    </row>
    <row r="4" spans="1:2">
      <c s="4" t="s" r="A4">
        <v>157</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9</v>
      </c>
      <c s="2" t="s" r="B1">
        <v>1</v>
      </c>
    </row>
    <row r="2" spans="1:2">
      <c s="2" t="s" r="B2">
        <v>2</v>
      </c>
    </row>
    <row r="3" spans="1:2">
      <c s="3" t="s" r="A3">
        <v>139</v>
      </c>
    </row>
    <row r="4" spans="1:2">
      <c s="4" t="s" r="A4">
        <v>159</v>
      </c>
      <c s="4" t="s"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61</v>
      </c>
      <c s="2" t="s" r="B1">
        <v>1</v>
      </c>
    </row>
    <row r="2" spans="1:2">
      <c s="2" t="s" r="B2">
        <v>2</v>
      </c>
    </row>
    <row r="3" spans="1:2">
      <c s="3" t="s" r="A3">
        <v>139</v>
      </c>
    </row>
    <row r="4" spans="1:2">
      <c s="4" t="s" r="A4">
        <v>161</v>
      </c>
      <c s="4" t="s"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r="1" spans="1:2">
      <c s="1" t="s" r="A1">
        <v>163</v>
      </c>
      <c s="2" t="s" r="B1">
        <v>1</v>
      </c>
    </row>
    <row r="2" spans="1:2">
      <c s="2" t="s" r="B2">
        <v>2</v>
      </c>
    </row>
    <row r="3" spans="1:2">
      <c s="3" t="s" r="A3">
        <v>139</v>
      </c>
    </row>
    <row r="4" spans="1:2">
      <c s="4" t="s" r="A4">
        <v>164</v>
      </c>
      <c s="4" t="s" r="B4">
        <v>165</v>
      </c>
    </row>
    <row r="5" spans="1:2">
      <c s="4" t="s" r="A5">
        <v>166</v>
      </c>
      <c s="4" t="s" r="B5">
        <v>167</v>
      </c>
    </row>
    <row r="6" spans="1:2">
      <c s="4" t="s" r="A6">
        <v>168</v>
      </c>
      <c s="4" t="s" r="B6">
        <v>169</v>
      </c>
    </row>
    <row r="7" spans="1:2">
      <c s="4" t="s" r="A7">
        <v>170</v>
      </c>
      <c s="4" t="s" r="B7">
        <v>171</v>
      </c>
    </row>
    <row r="8" spans="1:2">
      <c s="4" t="s" r="A8">
        <v>172</v>
      </c>
      <c s="4" t="s" r="B8">
        <v>173</v>
      </c>
    </row>
    <row r="9" spans="1:2">
      <c s="4" t="s" r="A9">
        <v>174</v>
      </c>
      <c s="4" t="s" r="B9">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176</v>
      </c>
      <c s="2" t="s" r="B1">
        <v>1</v>
      </c>
    </row>
    <row r="2" spans="1:2">
      <c s="2" t="s" r="B2">
        <v>2</v>
      </c>
    </row>
    <row r="3" spans="1:2">
      <c s="3" t="s" r="A3">
        <v>177</v>
      </c>
    </row>
    <row r="4" spans="1:2">
      <c s="4" t="s" r="A4">
        <v>178</v>
      </c>
      <c s="4" t="s"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80</v>
      </c>
      <c s="2" t="s" r="B1">
        <v>1</v>
      </c>
    </row>
    <row r="2" spans="1:2">
      <c s="2" t="s" r="B2">
        <v>2</v>
      </c>
    </row>
    <row r="3" spans="1:2">
      <c s="3" t="s" r="A3">
        <v>181</v>
      </c>
    </row>
    <row r="4" spans="1:2">
      <c s="4" t="s" r="A4">
        <v>182</v>
      </c>
      <c s="4" t="s"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3896405</v>
      </c>
      <c s="7" t="n" r="C3">
        <v>2538758</v>
      </c>
    </row>
    <row r="4" spans="1:3">
      <c s="4" t="s" r="A4">
        <v>31</v>
      </c>
      <c s="5" t="n" r="B4">
        <v>2956428</v>
      </c>
      <c s="5" t="n" r="C4">
        <v>7399636</v>
      </c>
    </row>
    <row r="5" spans="1:3">
      <c s="4" t="s" r="A5">
        <v>32</v>
      </c>
      <c s="5" t="n" r="B5">
        <v>809387</v>
      </c>
      <c s="5" t="n" r="C5">
        <v>901623</v>
      </c>
    </row>
    <row r="6" spans="1:3">
      <c s="4" t="s" r="A6">
        <v>33</v>
      </c>
      <c s="5" t="n" r="B6">
        <v>1321257</v>
      </c>
      <c s="5" t="n" r="C6">
        <v>965224</v>
      </c>
    </row>
    <row r="7" spans="1:3">
      <c s="4" t="s" r="A7">
        <v>34</v>
      </c>
      <c s="5" t="n" r="B7">
        <v>313412</v>
      </c>
      <c s="5" t="n" r="C7">
        <v>360521</v>
      </c>
    </row>
    <row r="8" spans="1:3">
      <c s="4" t="s" r="A8">
        <v>35</v>
      </c>
      <c s="5" t="n" r="B8">
        <v>9296889</v>
      </c>
      <c s="5" t="n" r="C8">
        <v>12165762</v>
      </c>
    </row>
    <row r="9" spans="1:3">
      <c s="3" t="s" r="A9">
        <v>36</v>
      </c>
    </row>
    <row r="10" spans="1:3">
      <c s="4" t="s" r="A10">
        <v>37</v>
      </c>
      <c s="5" t="n" r="B10">
        <v>1284491</v>
      </c>
      <c s="5" t="n" r="C10">
        <v>1284491</v>
      </c>
    </row>
    <row r="11" spans="1:3">
      <c s="4" t="s" r="A11">
        <v>38</v>
      </c>
      <c s="5" t="n" r="B11">
        <v>514056</v>
      </c>
      <c s="5" t="n" r="C11">
        <v>476788</v>
      </c>
    </row>
    <row r="12" spans="1:3">
      <c s="4" t="s" r="A12">
        <v>39</v>
      </c>
      <c s="5" t="n" r="B12">
        <v>1007127</v>
      </c>
      <c s="5" t="n" r="C12">
        <v>972386</v>
      </c>
    </row>
    <row r="13" spans="1:3">
      <c s="4" t="s" r="A13">
        <v>40</v>
      </c>
      <c s="5" t="n" r="B13">
        <v>2805674</v>
      </c>
      <c s="5" t="n" r="C13">
        <v>2733665</v>
      </c>
    </row>
    <row r="14" spans="1:3">
      <c s="4" t="s" r="A14">
        <v>41</v>
      </c>
      <c s="5" t="n" r="B14">
        <v>-1246787</v>
      </c>
      <c s="5" t="n" r="C14">
        <v>-1078060</v>
      </c>
    </row>
    <row r="15" spans="1:3">
      <c s="4" t="s" r="A15">
        <v>42</v>
      </c>
      <c s="5" t="n" r="B15">
        <v>1558887</v>
      </c>
      <c s="5" t="n" r="C15">
        <v>1655605</v>
      </c>
    </row>
    <row r="16" spans="1:3">
      <c s="4" t="s" r="A16">
        <v>43</v>
      </c>
      <c s="5" t="n" r="B16">
        <v>762860</v>
      </c>
      <c s="5" t="n" r="C16">
        <v>0</v>
      </c>
    </row>
    <row r="17" spans="1:3">
      <c s="4" t="s" r="A17">
        <v>44</v>
      </c>
      <c s="5" t="n" r="B17">
        <v>2215385</v>
      </c>
      <c s="5" t="n" r="C17">
        <v>2215385</v>
      </c>
    </row>
    <row r="18" spans="1:3">
      <c s="4" t="s" r="A18">
        <v>45</v>
      </c>
      <c s="5" t="n" r="B18">
        <v>36166</v>
      </c>
      <c s="5" t="n" r="C18">
        <v>36166</v>
      </c>
    </row>
    <row r="19" spans="1:3">
      <c s="4" t="s" r="A19">
        <v>46</v>
      </c>
      <c s="5" t="n" r="B19">
        <v>13870187</v>
      </c>
      <c s="5" t="n" r="C19">
        <v>16072918</v>
      </c>
    </row>
    <row r="20" spans="1:3">
      <c s="3" t="s" r="A20">
        <v>47</v>
      </c>
    </row>
    <row r="21" spans="1:3">
      <c s="4" t="s" r="A21">
        <v>48</v>
      </c>
      <c s="5" t="n" r="B21">
        <v>640271</v>
      </c>
      <c s="5" t="n" r="C21">
        <v>474662</v>
      </c>
    </row>
    <row r="22" spans="1:3">
      <c s="4" t="s" r="A22">
        <v>49</v>
      </c>
      <c s="5" t="n" r="B22">
        <v>62741</v>
      </c>
      <c s="5" t="n" r="C22">
        <v>121869</v>
      </c>
    </row>
    <row r="23" spans="1:3">
      <c s="4" t="s" r="A23">
        <v>50</v>
      </c>
      <c s="5" t="n" r="B23">
        <v>326928</v>
      </c>
      <c s="5" t="n" r="C23">
        <v>535029</v>
      </c>
    </row>
    <row r="24" spans="1:3">
      <c s="4" t="s" r="A24">
        <v>51</v>
      </c>
      <c s="5" t="n" r="B24">
        <v>130216</v>
      </c>
      <c s="5" t="n" r="C24">
        <v>130216</v>
      </c>
    </row>
    <row r="25" spans="1:3">
      <c s="4" t="s" r="A25">
        <v>52</v>
      </c>
      <c s="5" t="n" r="B25">
        <v>1160156</v>
      </c>
      <c s="5" t="n" r="C25">
        <v>1261776</v>
      </c>
    </row>
    <row r="26" spans="1:3">
      <c s="3" t="s" r="A26">
        <v>53</v>
      </c>
    </row>
    <row r="27" spans="1:3">
      <c s="4" t="s" r="A27">
        <v>54</v>
      </c>
      <c s="5" t="n" r="B27">
        <v>832976</v>
      </c>
      <c s="5" t="n" r="C27">
        <v>874825</v>
      </c>
    </row>
    <row r="28" spans="1:3">
      <c s="4" t="s" r="A28">
        <v>55</v>
      </c>
      <c s="7" t="n" r="B28">
        <v>1993132</v>
      </c>
      <c s="7" t="n" r="C28">
        <v>2136601</v>
      </c>
    </row>
    <row r="29" spans="1:3">
      <c s="4" t="s" r="A29">
        <v>56</v>
      </c>
    </row>
    <row r="30" spans="1:3">
      <c s="3" t="s" r="A30">
        <v>57</v>
      </c>
    </row>
    <row r="31" spans="1:3">
      <c s="4" t="s" r="A31">
        <v>58</v>
      </c>
      <c s="7" t="n" r="B31">
        <v>12154</v>
      </c>
      <c s="7" t="n" r="C31">
        <v>12084</v>
      </c>
    </row>
    <row r="32" spans="1:3">
      <c s="4" t="s" r="A32">
        <v>59</v>
      </c>
      <c s="5" t="n" r="B32">
        <v>72149598</v>
      </c>
      <c s="5" t="n" r="C32">
        <v>71911328</v>
      </c>
    </row>
    <row r="33" spans="1:3">
      <c s="4" t="s" r="A33">
        <v>60</v>
      </c>
      <c s="5" t="n" r="B33">
        <v>-1390</v>
      </c>
      <c s="5" t="n" r="C33">
        <v>-6448</v>
      </c>
    </row>
    <row r="34" spans="1:3">
      <c s="4" t="s" r="A34">
        <v>61</v>
      </c>
      <c s="5" t="n" r="B34">
        <v>-62138848</v>
      </c>
      <c s="5" t="n" r="C34">
        <v>-60112987</v>
      </c>
    </row>
    <row r="35" spans="1:3">
      <c s="4" t="s" r="A35">
        <v>62</v>
      </c>
      <c s="5" t="n" r="B35">
        <v>10021514</v>
      </c>
      <c s="5" t="n" r="C35">
        <v>11803977</v>
      </c>
    </row>
    <row r="36" spans="1:3">
      <c s="4" t="s" r="A36">
        <v>63</v>
      </c>
      <c s="5" t="n" r="B36">
        <v>1855541</v>
      </c>
      <c s="5" t="n" r="C36">
        <v>2132340</v>
      </c>
    </row>
    <row r="37" spans="1:3">
      <c s="4" t="s" r="A37">
        <v>64</v>
      </c>
      <c s="5" t="n" r="B37">
        <v>11877055</v>
      </c>
      <c s="5" t="n" r="C37">
        <v>13936317</v>
      </c>
    </row>
    <row r="38" spans="1:3">
      <c s="4" t="s" r="A38">
        <v>65</v>
      </c>
      <c s="7" t="n" r="B38">
        <v>13870187</v>
      </c>
      <c s="7" t="n" r="C38">
        <v>160729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84</v>
      </c>
      <c s="2" t="s" r="B1">
        <v>1</v>
      </c>
    </row>
    <row r="2" spans="1:2">
      <c s="2" t="s" r="B2">
        <v>2</v>
      </c>
    </row>
    <row r="3" spans="1:2">
      <c s="3" t="s" r="A3">
        <v>185</v>
      </c>
    </row>
    <row r="4" spans="1:2">
      <c s="4" t="s" r="A4">
        <v>186</v>
      </c>
      <c s="4" t="s"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88</v>
      </c>
      <c s="2" t="s" r="B1">
        <v>1</v>
      </c>
    </row>
    <row r="2" spans="1:2">
      <c s="2" t="s" r="B2">
        <v>2</v>
      </c>
    </row>
    <row r="3" spans="1:2">
      <c s="3" t="s" r="A3">
        <v>139</v>
      </c>
    </row>
    <row r="4" spans="1:2">
      <c s="4" t="s" r="A4">
        <v>189</v>
      </c>
      <c s="4" t="s"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91</v>
      </c>
      <c s="2" t="s" r="B1">
        <v>1</v>
      </c>
    </row>
    <row r="2" spans="1:2">
      <c s="2" t="s" r="B2">
        <v>2</v>
      </c>
    </row>
    <row r="3" spans="1:2">
      <c s="3" t="s" r="A3">
        <v>139</v>
      </c>
    </row>
    <row r="4" spans="1:2">
      <c s="4" t="s" r="A4">
        <v>51</v>
      </c>
      <c s="4" t="s"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t="s" r="A1">
        <v>193</v>
      </c>
      <c s="2" t="s" r="B1">
        <v>1</v>
      </c>
    </row>
    <row r="2" spans="1:2">
      <c s="2" t="s" r="B2">
        <v>2</v>
      </c>
    </row>
    <row r="3" spans="1:2">
      <c s="3" t="s" r="A3">
        <v>139</v>
      </c>
    </row>
    <row r="4" spans="1:2">
      <c s="4" t="s" r="A4">
        <v>194</v>
      </c>
      <c s="4" t="s" r="B4">
        <v>195</v>
      </c>
    </row>
    <row r="5" spans="1:2">
      <c s="4" t="s" r="A5">
        <v>196</v>
      </c>
      <c s="4" t="s" r="B5">
        <v>197</v>
      </c>
    </row>
    <row r="6" spans="1:2">
      <c s="4" t="s" r="A6">
        <v>198</v>
      </c>
      <c s="4" t="s" r="B6">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00</v>
      </c>
      <c s="2" t="s" r="B1">
        <v>1</v>
      </c>
    </row>
    <row r="2" spans="1:2">
      <c s="2" t="s" r="B2">
        <v>2</v>
      </c>
    </row>
    <row r="3" spans="1:2">
      <c s="3" t="s" r="A3">
        <v>139</v>
      </c>
    </row>
    <row r="4" spans="1:2">
      <c s="4" t="s" r="A4">
        <v>201</v>
      </c>
      <c s="4" t="s"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r="1" spans="1:2">
      <c s="1" t="s" r="A1">
        <v>203</v>
      </c>
      <c s="2" t="s" r="B1">
        <v>1</v>
      </c>
    </row>
    <row r="2" spans="1:2">
      <c s="2" t="s" r="B2">
        <v>204</v>
      </c>
    </row>
    <row r="3" spans="1:2">
      <c s="3" t="s" r="A3">
        <v>205</v>
      </c>
    </row>
    <row r="4" spans="1:2">
      <c s="4" t="s" r="A4">
        <v>206</v>
      </c>
      <c s="7" t="n" r="B4">
        <v>-6448</v>
      </c>
    </row>
    <row r="5" spans="1:2">
      <c s="4" t="s" r="A5">
        <v>207</v>
      </c>
      <c s="5" t="n" r="B5">
        <v>5058</v>
      </c>
    </row>
    <row r="6" spans="1:2">
      <c s="4" t="s" r="A6">
        <v>208</v>
      </c>
      <c s="7" t="n" r="B6">
        <v>-13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t="s" r="A1">
        <v>209</v>
      </c>
      <c s="2" t="s" r="B1">
        <v>2</v>
      </c>
      <c s="2" t="s" r="C1">
        <v>28</v>
      </c>
    </row>
    <row r="2" spans="1:3">
      <c s="4" t="s" r="A2">
        <v>210</v>
      </c>
      <c s="7" t="n" r="B2">
        <v>644355</v>
      </c>
      <c s="7" t="n" r="C2">
        <v>972891</v>
      </c>
    </row>
    <row r="3" spans="1:3">
      <c s="4" t="s" r="A3">
        <v>211</v>
      </c>
      <c s="5" t="n" r="B3">
        <v>3252050</v>
      </c>
      <c s="5" t="n" r="C3">
        <v>1565867</v>
      </c>
    </row>
    <row r="4" spans="1:3">
      <c s="4" t="s" r="A4">
        <v>30</v>
      </c>
      <c s="5" t="n" r="B4">
        <v>3896405</v>
      </c>
      <c s="5" t="n" r="C4">
        <v>2538758</v>
      </c>
    </row>
    <row r="5" spans="1:3">
      <c s="4" t="s" r="A5">
        <v>212</v>
      </c>
      <c s="5" t="n" r="B5">
        <v>2956428</v>
      </c>
      <c s="5" t="n" r="C5">
        <v>6799702</v>
      </c>
    </row>
    <row r="6" spans="1:3">
      <c s="4" t="s" r="A6">
        <v>213</v>
      </c>
      <c s="5" t="n" r="B6">
        <v>6852833</v>
      </c>
      <c s="5" t="n" r="C6">
        <v>599934</v>
      </c>
    </row>
    <row r="7" spans="1:3">
      <c s="4" t="s" r="A7">
        <v>31</v>
      </c>
      <c s="5" t="n" r="B7">
        <v>0</v>
      </c>
      <c s="5" t="n" r="C7">
        <v>7399636</v>
      </c>
    </row>
    <row r="8" spans="1:3">
      <c s="4" t="s" r="A8">
        <v>214</v>
      </c>
      <c s="5" t="n" r="B8">
        <v>0</v>
      </c>
      <c s="5" t="n" r="C8">
        <v>9938394</v>
      </c>
    </row>
    <row r="9" spans="1:3">
      <c s="10" t="n" r="A9">
        <v>1</v>
      </c>
    </row>
    <row r="10" spans="1:3">
      <c s="4" t="s" r="A10">
        <v>210</v>
      </c>
      <c s="5" t="n" r="B10">
        <v>644355</v>
      </c>
      <c s="5" t="n" r="C10">
        <v>972891</v>
      </c>
    </row>
    <row r="11" spans="1:3">
      <c s="4" t="s" r="A11">
        <v>211</v>
      </c>
      <c s="5" t="n" r="B11">
        <v>3252050</v>
      </c>
      <c s="5" t="n" r="C11">
        <v>1565867</v>
      </c>
    </row>
    <row r="12" spans="1:3">
      <c s="4" t="s" r="A12">
        <v>30</v>
      </c>
      <c s="5" t="n" r="B12">
        <v>3896405</v>
      </c>
      <c s="5" t="n" r="C12">
        <v>2538758</v>
      </c>
    </row>
    <row r="13" spans="1:3">
      <c s="4" t="s" r="A13">
        <v>212</v>
      </c>
      <c s="5" t="n" r="B13">
        <v>2956428</v>
      </c>
      <c s="5" t="n" r="C13">
        <v>6799702</v>
      </c>
    </row>
    <row r="14" spans="1:3">
      <c s="4" t="s" r="A14">
        <v>213</v>
      </c>
      <c s="5" t="n" r="B14">
        <v>6852833</v>
      </c>
      <c s="5" t="n" r="C14">
        <v>599934</v>
      </c>
    </row>
    <row r="15" spans="1:3">
      <c s="4" t="s" r="A15">
        <v>31</v>
      </c>
      <c s="5" t="n" r="B15">
        <v>0</v>
      </c>
      <c s="5" t="n" r="C15">
        <v>7399636</v>
      </c>
    </row>
    <row r="16" spans="1:3">
      <c s="4" t="s" r="A16">
        <v>214</v>
      </c>
      <c s="5" t="n" r="B16">
        <v>0</v>
      </c>
      <c s="5" t="n" r="C16">
        <v>9938394</v>
      </c>
    </row>
    <row r="17" spans="1:3">
      <c s="10" t="n" r="A17">
        <v>2</v>
      </c>
    </row>
    <row r="18" spans="1:3">
      <c s="4" t="s" r="A18">
        <v>210</v>
      </c>
      <c s="5" t="n" r="B18">
        <v>0</v>
      </c>
      <c s="5" t="n" r="C18">
        <v>0</v>
      </c>
    </row>
    <row r="19" spans="1:3">
      <c s="4" t="s" r="A19">
        <v>211</v>
      </c>
      <c s="5" t="n" r="B19">
        <v>0</v>
      </c>
      <c s="5" t="n" r="C19">
        <v>0</v>
      </c>
    </row>
    <row r="20" spans="1:3">
      <c s="4" t="s" r="A20">
        <v>30</v>
      </c>
      <c s="5" t="n" r="B20">
        <v>0</v>
      </c>
      <c s="5" t="n" r="C20">
        <v>0</v>
      </c>
    </row>
    <row r="21" spans="1:3">
      <c s="4" t="s" r="A21">
        <v>212</v>
      </c>
      <c s="5" t="n" r="B21">
        <v>0</v>
      </c>
      <c s="5" t="n" r="C21">
        <v>0</v>
      </c>
    </row>
    <row r="22" spans="1:3">
      <c s="4" t="s" r="A22">
        <v>213</v>
      </c>
      <c s="5" t="n" r="B22">
        <v>0</v>
      </c>
      <c s="5" t="n" r="C22">
        <v>0</v>
      </c>
    </row>
    <row r="23" spans="1:3">
      <c s="4" t="s" r="A23">
        <v>31</v>
      </c>
      <c s="5" t="n" r="B23">
        <v>0</v>
      </c>
      <c s="5" t="n" r="C23">
        <v>0</v>
      </c>
    </row>
    <row r="24" spans="1:3">
      <c s="4" t="s" r="A24">
        <v>214</v>
      </c>
      <c s="7" t="n" r="B24">
        <v>0</v>
      </c>
      <c s="7" t="n" r="C24">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5"/>
    <col customWidth="1" max="3" min="3" width="16"/>
  </cols>
  <sheetData>
    <row r="1" spans="1:3">
      <c s="1" t="s" r="A1">
        <v>215</v>
      </c>
      <c s="2" t="s" r="B1">
        <v>1</v>
      </c>
      <c s="2" t="s" r="C1">
        <v>216</v>
      </c>
    </row>
    <row r="2" spans="1:3">
      <c s="2" t="s" r="B2">
        <v>2</v>
      </c>
      <c s="2" t="s" r="C2">
        <v>28</v>
      </c>
    </row>
    <row r="3" spans="1:3">
      <c s="4" t="s" r="A3">
        <v>217</v>
      </c>
      <c s="7" t="n" r="C3">
        <v>7406084</v>
      </c>
    </row>
    <row r="4" spans="1:3">
      <c s="4" t="s" r="A4">
        <v>218</v>
      </c>
      <c s="5" t="n" r="C4">
        <v>0</v>
      </c>
    </row>
    <row r="5" spans="1:3">
      <c s="4" t="s" r="A5">
        <v>219</v>
      </c>
      <c s="5" t="n" r="C5">
        <v>-6448</v>
      </c>
    </row>
    <row r="6" spans="1:3">
      <c s="4" t="s" r="A6">
        <v>220</v>
      </c>
      <c s="5" t="n" r="C6">
        <v>7399636</v>
      </c>
    </row>
    <row r="7" spans="1:3">
      <c s="4" t="s" r="A7">
        <v>212</v>
      </c>
    </row>
    <row r="8" spans="1:3">
      <c s="4" t="s" r="A8">
        <v>217</v>
      </c>
      <c s="7" t="n" r="B8">
        <v>2957818</v>
      </c>
      <c s="5" t="n" r="C8">
        <v>6806150</v>
      </c>
    </row>
    <row r="9" spans="1:3">
      <c s="4" t="s" r="A9">
        <v>218</v>
      </c>
      <c s="5" t="n" r="B9">
        <v>0</v>
      </c>
      <c s="5" t="n" r="C9">
        <v>0</v>
      </c>
    </row>
    <row r="10" spans="1:3">
      <c s="4" t="s" r="A10">
        <v>219</v>
      </c>
      <c s="5" t="n" r="B10">
        <v>-1390</v>
      </c>
      <c s="5" t="n" r="C10">
        <v>-6448</v>
      </c>
    </row>
    <row r="11" spans="1:3">
      <c s="4" t="s" r="A11">
        <v>220</v>
      </c>
      <c s="7" t="n" r="B11">
        <v>2956428</v>
      </c>
      <c s="5" t="n" r="C11">
        <v>6799702</v>
      </c>
    </row>
    <row r="12" spans="1:3">
      <c s="4" t="s" r="A12">
        <v>213</v>
      </c>
    </row>
    <row r="13" spans="1:3">
      <c s="4" t="s" r="A13">
        <v>217</v>
      </c>
      <c s="5" t="n" r="C13">
        <v>599934</v>
      </c>
    </row>
    <row r="14" spans="1:3">
      <c s="4" t="s" r="A14">
        <v>218</v>
      </c>
      <c s="5" t="n" r="C14">
        <v>0</v>
      </c>
    </row>
    <row r="15" spans="1:3">
      <c s="4" t="s" r="A15">
        <v>219</v>
      </c>
      <c s="5" t="n" r="C15">
        <v>0</v>
      </c>
    </row>
    <row r="16" spans="1:3">
      <c s="4" t="s" r="A16">
        <v>220</v>
      </c>
      <c s="7" t="n" r="C16">
        <v>5999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t="s" r="A1">
        <v>221</v>
      </c>
      <c s="2" t="s" r="B1">
        <v>2</v>
      </c>
      <c s="2" t="s" r="C1">
        <v>28</v>
      </c>
    </row>
    <row r="2" spans="1:3">
      <c s="3" t="s" r="A2">
        <v>222</v>
      </c>
    </row>
    <row r="3" spans="1:3">
      <c s="4" t="s" r="A3">
        <v>223</v>
      </c>
      <c s="7" t="n" r="B3">
        <v>290980</v>
      </c>
      <c s="7" t="n" r="C3">
        <v>362656</v>
      </c>
    </row>
    <row r="4" spans="1:3">
      <c s="4" t="s" r="A4">
        <v>224</v>
      </c>
      <c s="5" t="n" r="B4">
        <v>490026</v>
      </c>
      <c s="5" t="n" r="C4">
        <v>79012</v>
      </c>
    </row>
    <row r="5" spans="1:3">
      <c s="4" t="s" r="A5">
        <v>225</v>
      </c>
      <c s="5" t="n" r="B5">
        <v>540251</v>
      </c>
      <c s="5" t="n" r="C5">
        <v>523556</v>
      </c>
    </row>
    <row r="6" spans="1:3">
      <c s="4" t="s" r="A6">
        <v>226</v>
      </c>
      <c s="7" t="n" r="B6">
        <v>1321257</v>
      </c>
      <c s="7" t="n" r="C6">
        <v>9652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t="s" r="A1">
        <v>227</v>
      </c>
      <c s="2" t="s" r="B1">
        <v>2</v>
      </c>
      <c s="2" t="s" r="C1">
        <v>28</v>
      </c>
    </row>
    <row r="2" spans="1:3">
      <c s="3" t="s" r="A2">
        <v>228</v>
      </c>
    </row>
    <row r="3" spans="1:3">
      <c s="4" t="s" r="A3">
        <v>229</v>
      </c>
      <c s="7" t="n" r="B3">
        <v>1124790</v>
      </c>
      <c s="7" t="n" r="C3">
        <v>1124790</v>
      </c>
    </row>
    <row r="4" spans="1:3">
      <c s="4" t="s" r="A4">
        <v>230</v>
      </c>
      <c s="5" t="n" r="B4">
        <v>-312031</v>
      </c>
      <c s="5" t="n" r="C4">
        <v>248531</v>
      </c>
    </row>
    <row r="5" spans="1:3">
      <c s="4" t="s" r="A5">
        <v>226</v>
      </c>
      <c s="5" t="n" r="B5">
        <v>812759</v>
      </c>
      <c s="5" t="n" r="C5">
        <v>876259</v>
      </c>
    </row>
    <row r="6" spans="1:3">
      <c s="4" t="s" r="A6">
        <v>231</v>
      </c>
      <c s="5" t="n" r="B6">
        <v>150433</v>
      </c>
      <c s="5" t="n" r="C6">
        <v>128782</v>
      </c>
    </row>
    <row r="7" spans="1:3">
      <c s="4" t="s" r="A7">
        <v>232</v>
      </c>
      <c s="7" t="n" r="B7">
        <v>963192</v>
      </c>
      <c s="7" t="n" r="C7">
        <v>10050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t="s" r="A1">
        <v>66</v>
      </c>
      <c s="2" t="s" r="B1">
        <v>2</v>
      </c>
      <c s="2" t="s" r="C1">
        <v>28</v>
      </c>
    </row>
    <row r="2" spans="1:3">
      <c s="3" t="s" r="A2">
        <v>67</v>
      </c>
    </row>
    <row r="3" spans="1:3">
      <c s="4" t="s" r="A3">
        <v>68</v>
      </c>
      <c s="7" t="n" r="B3">
        <v>0</v>
      </c>
      <c s="7" t="n" r="C3">
        <v>0</v>
      </c>
    </row>
    <row r="4" spans="1:3">
      <c s="3" t="s" r="A4">
        <v>69</v>
      </c>
    </row>
    <row r="5" spans="1:3">
      <c s="4" t="s" r="A5">
        <v>70</v>
      </c>
      <c s="8" t="n" r="B5">
        <v>0.001</v>
      </c>
      <c s="8" t="n" r="C5">
        <v>0.001</v>
      </c>
    </row>
    <row r="6" spans="1:3">
      <c s="4" t="s" r="A6">
        <v>71</v>
      </c>
      <c s="5" t="n" r="B6">
        <v>150000000</v>
      </c>
      <c s="5" t="n" r="C6">
        <v>150000000</v>
      </c>
    </row>
    <row r="7" spans="1:3">
      <c s="4" t="s" r="A7">
        <v>72</v>
      </c>
      <c s="5" t="n" r="B7">
        <v>12154858</v>
      </c>
      <c s="5" t="n" r="C7">
        <v>12084859</v>
      </c>
    </row>
    <row r="8" spans="1:3">
      <c s="4" t="s" r="A8">
        <v>73</v>
      </c>
      <c s="5" t="n" r="B8">
        <v>12154858</v>
      </c>
      <c s="5" t="n" r="C8">
        <v>120848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t="s" r="A1">
        <v>233</v>
      </c>
      <c s="2" t="s" r="B1">
        <v>75</v>
      </c>
      <c s="2" t="s" r="D1">
        <v>1</v>
      </c>
    </row>
    <row r="2" spans="1:5">
      <c s="2" t="s" r="B2">
        <v>2</v>
      </c>
      <c s="2" t="s" r="C2">
        <v>76</v>
      </c>
      <c s="2" t="s" r="D2">
        <v>2</v>
      </c>
      <c s="2" t="s" r="E2">
        <v>76</v>
      </c>
    </row>
    <row r="3" spans="1:5">
      <c s="3" t="s" r="A3">
        <v>228</v>
      </c>
    </row>
    <row r="4" spans="1:5">
      <c s="4" t="s" r="A4">
        <v>51</v>
      </c>
      <c s="7" t="n" r="B4">
        <v>31750</v>
      </c>
      <c s="7" t="n" r="C4">
        <v>27063</v>
      </c>
      <c s="7" t="n" r="D4">
        <v>63500</v>
      </c>
      <c s="7" t="n" r="E4">
        <v>5412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9"/>
  </cols>
  <sheetData>
    <row r="1" spans="1:2">
      <c s="1" t="s" r="A1">
        <v>234</v>
      </c>
      <c s="2" t="s" r="B1">
        <v>226</v>
      </c>
    </row>
    <row r="2" spans="1:2">
      <c s="3" t="s" r="A2">
        <v>235</v>
      </c>
    </row>
    <row r="3" spans="1:2">
      <c s="4" t="s" r="A3">
        <v>236</v>
      </c>
      <c s="5" t="n" r="B3">
        <v>1390770</v>
      </c>
    </row>
    <row r="4" spans="1:2">
      <c s="4" t="s" r="A4">
        <v>237</v>
      </c>
      <c s="5" t="n" r="B4">
        <v>1280881</v>
      </c>
    </row>
    <row r="5" spans="1:2">
      <c s="4" t="s" r="A5">
        <v>238</v>
      </c>
      <c s="5" t="n" r="B5">
        <v>-69999</v>
      </c>
    </row>
    <row r="6" spans="1:2">
      <c s="4" t="s" r="A6">
        <v>239</v>
      </c>
      <c s="5" t="n" r="B6">
        <v>0</v>
      </c>
    </row>
    <row r="7" spans="1:2">
      <c s="4" t="s" r="A7">
        <v>240</v>
      </c>
      <c s="7" t="n" r="B7">
        <v>0</v>
      </c>
    </row>
    <row r="8" spans="1:2">
      <c s="4" t="s" r="A8">
        <v>241</v>
      </c>
      <c s="5" t="n" r="B8">
        <v>2601652</v>
      </c>
    </row>
    <row r="9" spans="1:2">
      <c s="4" t="s" r="A9">
        <v>242</v>
      </c>
      <c s="5" t="n" r="B9">
        <v>1214517</v>
      </c>
    </row>
    <row r="10" spans="1:2">
      <c s="3" t="s" r="A10">
        <v>243</v>
      </c>
    </row>
    <row r="11" spans="1:2">
      <c s="4" t="s" r="A11">
        <v>244</v>
      </c>
      <c s="9" t="n" r="B11">
        <v>1.5</v>
      </c>
    </row>
    <row r="12" spans="1:2">
      <c s="4" t="s" r="A12">
        <v>245</v>
      </c>
      <c s="11" t="n" r="B12">
        <v>2.06</v>
      </c>
    </row>
    <row r="13" spans="1:2">
      <c s="4" t="s" r="A13">
        <v>246</v>
      </c>
      <c s="11" t="n" r="B13">
        <v>1.14</v>
      </c>
    </row>
    <row r="14" spans="1:2">
      <c s="4" t="s" r="A14">
        <v>247</v>
      </c>
      <c s="5" t="n" r="B14">
        <v>0</v>
      </c>
    </row>
    <row r="15" spans="1:2">
      <c s="4" t="s" r="A15">
        <v>248</v>
      </c>
      <c s="5" t="n" r="B15">
        <v>0</v>
      </c>
    </row>
    <row r="16" spans="1:2">
      <c s="4" t="s" r="A16">
        <v>249</v>
      </c>
      <c s="11" t="n" r="B16">
        <v>1.79</v>
      </c>
    </row>
    <row r="17" spans="1:2">
      <c s="4" t="s" r="A17">
        <v>250</v>
      </c>
      <c s="9" t="n" r="B17">
        <v>1.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s="1" t="s" r="A1">
        <v>251</v>
      </c>
      <c s="2" t="s" r="B1">
        <v>75</v>
      </c>
      <c s="2" t="s" r="D1">
        <v>1</v>
      </c>
    </row>
    <row r="2" spans="1:5">
      <c s="2" t="s" r="B2">
        <v>2</v>
      </c>
      <c s="2" t="s" r="C2">
        <v>76</v>
      </c>
      <c s="2" t="s" r="D2">
        <v>2</v>
      </c>
      <c s="2" t="s" r="E2">
        <v>76</v>
      </c>
    </row>
    <row r="3" spans="1:5">
      <c s="3" t="s" r="A3">
        <v>252</v>
      </c>
    </row>
    <row r="4" spans="1:5">
      <c s="4" t="s" r="A4">
        <v>253</v>
      </c>
      <c s="4" t="s" r="B4">
        <v>254</v>
      </c>
      <c s="4" t="s" r="C4">
        <v>255</v>
      </c>
      <c s="4" t="s" r="D4">
        <v>254</v>
      </c>
      <c s="4" t="s" r="E4">
        <v>255</v>
      </c>
    </row>
    <row r="5" spans="1:5">
      <c s="4" t="s" r="A5">
        <v>256</v>
      </c>
      <c s="4" t="s" r="B5">
        <v>257</v>
      </c>
      <c s="4" t="s" r="C5">
        <v>257</v>
      </c>
      <c s="4" t="s" r="D5">
        <v>257</v>
      </c>
      <c s="4" t="s" r="E5">
        <v>257</v>
      </c>
    </row>
    <row r="6" spans="1:5">
      <c s="4" t="s" r="A6">
        <v>258</v>
      </c>
      <c s="4" t="s" r="B6">
        <v>259</v>
      </c>
      <c s="4" t="s" r="C6">
        <v>259</v>
      </c>
      <c s="4" t="s" r="D6">
        <v>259</v>
      </c>
      <c s="4" t="s" r="E6">
        <v>259</v>
      </c>
    </row>
    <row r="7" spans="1:5">
      <c s="4" t="s" r="A7">
        <v>260</v>
      </c>
      <c s="4" t="s" r="B7">
        <v>261</v>
      </c>
      <c s="4" t="s" r="C7">
        <v>261</v>
      </c>
      <c s="4" t="s" r="D7">
        <v>261</v>
      </c>
      <c s="4" t="s" r="E7">
        <v>2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62</v>
      </c>
      <c s="2" t="s" r="B1">
        <v>75</v>
      </c>
      <c s="2" t="s" r="D1">
        <v>1</v>
      </c>
    </row>
    <row r="2" spans="1:5">
      <c s="2" t="s" r="B2">
        <v>2</v>
      </c>
      <c s="2" t="s" r="C2">
        <v>76</v>
      </c>
      <c s="2" t="s" r="D2">
        <v>2</v>
      </c>
      <c s="2" t="s" r="E2">
        <v>76</v>
      </c>
    </row>
    <row r="3" spans="1:5">
      <c s="3" t="s" r="A3">
        <v>263</v>
      </c>
    </row>
    <row r="4" spans="1:5">
      <c s="4" t="s" r="A4">
        <v>264</v>
      </c>
      <c s="7" t="n" r="B4">
        <v>124862</v>
      </c>
      <c s="7" t="n" r="C4">
        <v>57557</v>
      </c>
      <c s="7" t="n" r="D4">
        <v>158371</v>
      </c>
      <c s="7" t="n" r="E4">
        <v>109176</v>
      </c>
    </row>
    <row r="5" spans="1:5">
      <c s="4" t="s" r="A5">
        <v>265</v>
      </c>
    </row>
    <row r="6" spans="1:5">
      <c s="3" t="s" r="A6">
        <v>263</v>
      </c>
    </row>
    <row r="7" spans="1:5">
      <c s="4" t="s" r="A7">
        <v>264</v>
      </c>
      <c s="5" t="n" r="B7">
        <v>19414</v>
      </c>
      <c s="5" t="n" r="C7">
        <v>9351</v>
      </c>
      <c s="5" t="n" r="D7">
        <v>26358</v>
      </c>
      <c s="5" t="n" r="E7">
        <v>17486</v>
      </c>
    </row>
    <row r="8" spans="1:5">
      <c s="4" t="s" r="A8">
        <v>266</v>
      </c>
    </row>
    <row r="9" spans="1:5">
      <c s="3" t="s" r="A9">
        <v>263</v>
      </c>
    </row>
    <row r="10" spans="1:5">
      <c s="4" t="s" r="A10">
        <v>264</v>
      </c>
      <c s="5" t="n" r="B10">
        <v>19270</v>
      </c>
      <c s="5" t="n" r="C10">
        <v>2563</v>
      </c>
      <c s="5" t="n" r="D10">
        <v>25025</v>
      </c>
      <c s="5" t="n" r="E10">
        <v>5286</v>
      </c>
    </row>
    <row r="11" spans="1:5">
      <c s="4" t="s" r="A11">
        <v>267</v>
      </c>
    </row>
    <row r="12" spans="1:5">
      <c s="3" t="s" r="A12">
        <v>263</v>
      </c>
    </row>
    <row r="13" spans="1:5">
      <c s="4" t="s" r="A13">
        <v>264</v>
      </c>
      <c s="5" t="n" r="B13">
        <v>57677</v>
      </c>
      <c s="5" t="n" r="C13">
        <v>39111</v>
      </c>
      <c s="5" t="n" r="D13">
        <v>65450</v>
      </c>
      <c s="5" t="n" r="E13">
        <v>65276</v>
      </c>
    </row>
    <row r="14" spans="1:5">
      <c s="4" t="s" r="A14">
        <v>79</v>
      </c>
    </row>
    <row r="15" spans="1:5">
      <c s="3" t="s" r="A15">
        <v>263</v>
      </c>
    </row>
    <row r="16" spans="1:5">
      <c s="4" t="s" r="A16">
        <v>264</v>
      </c>
      <c s="7" t="n" r="B16">
        <v>28501</v>
      </c>
      <c s="7" t="n" r="C16">
        <v>6532</v>
      </c>
      <c s="7" t="n" r="D16">
        <v>41538</v>
      </c>
      <c s="7" t="n" r="E16">
        <v>211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80"/>
    <col customWidth="1" max="3" min="3" width="14"/>
  </cols>
  <sheetData>
    <row r="1" spans="1:3">
      <c s="1" t="s" r="A1">
        <v>268</v>
      </c>
      <c s="2" t="s" r="B1">
        <v>1</v>
      </c>
    </row>
    <row r="2" spans="1:3">
      <c s="2" t="s" r="B2">
        <v>2</v>
      </c>
      <c s="2" t="s" r="C2">
        <v>28</v>
      </c>
    </row>
    <row r="3" spans="1:3">
      <c s="3" t="s" r="A3">
        <v>269</v>
      </c>
    </row>
    <row r="4" spans="1:3">
      <c s="4" t="s" r="A4">
        <v>270</v>
      </c>
      <c s="7" t="n" r="B4">
        <v>7428141</v>
      </c>
      <c s="7" t="n" r="C4">
        <v>7428141</v>
      </c>
    </row>
    <row r="5" spans="1:3">
      <c s="4" t="s" r="A5">
        <v>271</v>
      </c>
      <c s="9" t="n" r="B5">
        <v>4.49</v>
      </c>
      <c s="9" t="n" r="C5">
        <v>4.49</v>
      </c>
    </row>
    <row r="6" spans="1:3">
      <c s="4" t="s" r="A6">
        <v>272</v>
      </c>
      <c s="4" t="s" r="B6">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t="s" r="A1">
        <v>274</v>
      </c>
      <c s="2" t="s" r="B1">
        <v>75</v>
      </c>
      <c s="2" t="s" r="D1">
        <v>1</v>
      </c>
    </row>
    <row r="2" spans="1:5">
      <c s="2" t="s" r="B2">
        <v>2</v>
      </c>
      <c s="2" t="s" r="C2">
        <v>76</v>
      </c>
      <c s="2" t="s" r="D2">
        <v>2</v>
      </c>
      <c s="2" t="s" r="E2">
        <v>76</v>
      </c>
    </row>
    <row r="3" spans="1:5">
      <c s="4" t="s" r="A3">
        <v>275</v>
      </c>
      <c s="5" t="n" r="B3">
        <v>12144776</v>
      </c>
      <c s="5" t="n" r="C3">
        <v>12010361</v>
      </c>
      <c s="5" t="n" r="D3">
        <v>12122667</v>
      </c>
      <c s="5" t="n" r="E3">
        <v>8807376</v>
      </c>
    </row>
    <row r="4" spans="1:5">
      <c s="4" t="s" r="A4">
        <v>276</v>
      </c>
    </row>
    <row r="5" spans="1:5">
      <c s="4" t="s" r="A5">
        <v>277</v>
      </c>
      <c s="5" t="n" r="B5">
        <v>2601652</v>
      </c>
      <c s="5" t="n" r="C5">
        <v>1367465</v>
      </c>
      <c s="5" t="n" r="D5">
        <v>2601652</v>
      </c>
      <c s="5" t="n" r="E5">
        <v>1367465</v>
      </c>
    </row>
    <row r="6" spans="1:5">
      <c s="4" t="s" r="A6">
        <v>278</v>
      </c>
    </row>
    <row r="7" spans="1:5">
      <c s="4" t="s" r="A7">
        <v>277</v>
      </c>
      <c s="5" t="n" r="B7">
        <v>7428141</v>
      </c>
      <c s="5" t="n" r="C7">
        <v>7428141</v>
      </c>
      <c s="5" t="n" r="D7">
        <v>7428141</v>
      </c>
      <c s="5" t="n" r="E7">
        <v>74281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r="1" spans="1:2">
      <c s="1" t="s" r="A1">
        <v>279</v>
      </c>
      <c s="2" t="s" r="B1">
        <v>204</v>
      </c>
    </row>
    <row r="2" spans="1:2">
      <c s="4" t="s" r="A2">
        <v>280</v>
      </c>
    </row>
    <row r="3" spans="1:2">
      <c s="4" t="s" r="A3">
        <v>281</v>
      </c>
      <c s="7" t="n" r="B3">
        <v>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4</v>
      </c>
      <c s="2" t="s" r="B1">
        <v>75</v>
      </c>
      <c s="2" t="s" r="D1">
        <v>1</v>
      </c>
    </row>
    <row r="2" spans="1:5">
      <c s="2" t="s" r="B2">
        <v>2</v>
      </c>
      <c s="2" t="s" r="C2">
        <v>76</v>
      </c>
      <c s="2" t="s" r="D2">
        <v>2</v>
      </c>
      <c s="2" t="s" r="E2">
        <v>76</v>
      </c>
    </row>
    <row r="3" spans="1:5">
      <c s="3" t="s" r="A3">
        <v>77</v>
      </c>
    </row>
    <row r="4" spans="1:5">
      <c s="4" t="s" r="A4">
        <v>78</v>
      </c>
      <c s="7" t="n" r="B4">
        <v>1496759</v>
      </c>
      <c s="7" t="n" r="C4">
        <v>1211900</v>
      </c>
      <c s="7" t="n" r="D4">
        <v>2997481</v>
      </c>
      <c s="7" t="n" r="E4">
        <v>3276930</v>
      </c>
    </row>
    <row r="5" spans="1:5">
      <c s="4" t="s" r="A5">
        <v>79</v>
      </c>
      <c s="5" t="n" r="B5">
        <v>678111</v>
      </c>
      <c s="5" t="n" r="C5">
        <v>666580</v>
      </c>
      <c s="5" t="n" r="D5">
        <v>1296210</v>
      </c>
      <c s="5" t="n" r="E5">
        <v>1828221</v>
      </c>
    </row>
    <row r="6" spans="1:5">
      <c s="4" t="s" r="A6">
        <v>80</v>
      </c>
      <c s="5" t="n" r="B6">
        <v>818648</v>
      </c>
      <c s="5" t="n" r="C6">
        <v>545320</v>
      </c>
      <c s="5" t="n" r="D6">
        <v>1701271</v>
      </c>
      <c s="5" t="n" r="E6">
        <v>1448709</v>
      </c>
    </row>
    <row r="7" spans="1:5">
      <c s="3" t="s" r="A7">
        <v>81</v>
      </c>
    </row>
    <row r="8" spans="1:5">
      <c s="4" t="s" r="A8">
        <v>82</v>
      </c>
      <c s="5" t="n" r="B8">
        <v>301334</v>
      </c>
      <c s="5" t="n" r="C8">
        <v>192778</v>
      </c>
      <c s="5" t="n" r="D8">
        <v>623499</v>
      </c>
      <c s="5" t="n" r="E8">
        <v>360065</v>
      </c>
    </row>
    <row r="9" spans="1:5">
      <c s="4" t="s" r="A9">
        <v>83</v>
      </c>
      <c s="5" t="n" r="B9">
        <v>642490</v>
      </c>
      <c s="5" t="n" r="C9">
        <v>270616</v>
      </c>
      <c s="5" t="n" r="D9">
        <v>1142745</v>
      </c>
      <c s="5" t="n" r="E9">
        <v>512016</v>
      </c>
    </row>
    <row r="10" spans="1:5">
      <c s="4" t="s" r="A10">
        <v>84</v>
      </c>
      <c s="5" t="n" r="B10">
        <v>1030701</v>
      </c>
      <c s="5" t="n" r="C10">
        <v>969799</v>
      </c>
      <c s="5" t="n" r="D10">
        <v>2251406</v>
      </c>
      <c s="5" t="n" r="E10">
        <v>1833542</v>
      </c>
    </row>
    <row r="11" spans="1:5">
      <c s="4" t="s" r="A11">
        <v>85</v>
      </c>
      <c s="5" t="n" r="B11">
        <v>1974525</v>
      </c>
      <c s="5" t="n" r="C11">
        <v>1433193</v>
      </c>
      <c s="5" t="n" r="D11">
        <v>4017650</v>
      </c>
      <c s="5" t="n" r="E11">
        <v>2705623</v>
      </c>
    </row>
    <row r="12" spans="1:5">
      <c s="4" t="s" r="A12">
        <v>86</v>
      </c>
      <c s="5" t="n" r="B12">
        <v>-1155877</v>
      </c>
      <c s="5" t="n" r="C12">
        <v>-887873</v>
      </c>
      <c s="5" t="n" r="D12">
        <v>-2316379</v>
      </c>
      <c s="5" t="n" r="E12">
        <v>-1256914</v>
      </c>
    </row>
    <row r="13" spans="1:5">
      <c s="3" t="s" r="A13">
        <v>87</v>
      </c>
    </row>
    <row r="14" spans="1:5">
      <c s="4" t="s" r="A14">
        <v>88</v>
      </c>
      <c s="5" t="n" r="B14">
        <v>5482</v>
      </c>
      <c s="5" t="n" r="C14">
        <v>4517</v>
      </c>
      <c s="5" t="n" r="D14">
        <v>13719</v>
      </c>
      <c s="5" t="n" r="E14">
        <v>4517</v>
      </c>
    </row>
    <row r="15" spans="1:5">
      <c s="4" t="s" r="A15">
        <v>89</v>
      </c>
      <c s="5" t="n" r="B15">
        <v>0</v>
      </c>
      <c s="5" t="n" r="C15">
        <v>0</v>
      </c>
      <c s="5" t="n" r="D15">
        <v>0</v>
      </c>
      <c s="5" t="n" r="E15">
        <v>-177308</v>
      </c>
    </row>
    <row r="16" spans="1:5">
      <c s="4" t="s" r="A16">
        <v>90</v>
      </c>
      <c s="5" t="n" r="B16">
        <v>0</v>
      </c>
      <c s="5" t="n" r="C16">
        <v>0</v>
      </c>
      <c s="5" t="n" r="D16">
        <v>0</v>
      </c>
      <c s="5" t="n" r="E16">
        <v>-13022</v>
      </c>
    </row>
    <row r="17" spans="1:5">
      <c s="4" t="s" r="A17">
        <v>91</v>
      </c>
      <c s="5" t="n" r="B17">
        <v>5482</v>
      </c>
      <c s="5" t="n" r="C17">
        <v>4517</v>
      </c>
      <c s="5" t="n" r="D17">
        <v>13719</v>
      </c>
      <c s="5" t="n" r="E17">
        <v>-185813</v>
      </c>
    </row>
    <row r="18" spans="1:5">
      <c s="4" t="s" r="A18">
        <v>92</v>
      </c>
      <c s="5" t="n" r="B18">
        <v>-1150395</v>
      </c>
      <c s="5" t="n" r="C18">
        <v>-883356</v>
      </c>
      <c s="5" t="n" r="D18">
        <v>-2302660</v>
      </c>
      <c s="5" t="n" r="E18">
        <v>-1442727</v>
      </c>
    </row>
    <row r="19" spans="1:5">
      <c s="4" t="s" r="A19">
        <v>93</v>
      </c>
      <c s="5" t="n" r="B19">
        <v>156016</v>
      </c>
      <c s="5" t="n" r="C19">
        <v>0</v>
      </c>
      <c s="5" t="n" r="D19">
        <v>276799</v>
      </c>
      <c s="5" t="n" r="E19">
        <v>0</v>
      </c>
    </row>
    <row r="20" spans="1:5">
      <c s="4" t="s" r="A20">
        <v>94</v>
      </c>
      <c s="7" t="n" r="B20">
        <v>-994379</v>
      </c>
      <c s="7" t="n" r="C20">
        <v>-883356</v>
      </c>
      <c s="7" t="n" r="D20">
        <v>-2025861</v>
      </c>
      <c s="7" t="n" r="E20">
        <v>-1442727</v>
      </c>
    </row>
    <row r="21" spans="1:5">
      <c s="4" t="s" r="A21">
        <v>95</v>
      </c>
      <c s="9" t="n" r="B21">
        <v>-0.08</v>
      </c>
      <c s="9" t="n" r="C21">
        <v>-0.07000000000000001</v>
      </c>
      <c s="9" t="n" r="D21">
        <v>-0.17</v>
      </c>
      <c s="9" t="n" r="E21">
        <v>-0.16</v>
      </c>
    </row>
    <row r="22" spans="1:5">
      <c s="4" t="s" r="A22">
        <v>96</v>
      </c>
      <c s="5" t="n" r="B22">
        <v>12144776</v>
      </c>
      <c s="5" t="n" r="C22">
        <v>12010361</v>
      </c>
      <c s="5" t="n" r="D22">
        <v>12122667</v>
      </c>
      <c s="5" t="n" r="E22">
        <v>88073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t="s" r="A1">
        <v>97</v>
      </c>
      <c s="2" t="s" r="B1">
        <v>75</v>
      </c>
      <c s="2" t="s" r="D1">
        <v>1</v>
      </c>
    </row>
    <row r="2" spans="1:5">
      <c s="2" t="s" r="B2">
        <v>2</v>
      </c>
      <c s="2" t="s" r="C2">
        <v>76</v>
      </c>
      <c s="2" t="s" r="D2">
        <v>2</v>
      </c>
      <c s="2" t="s" r="E2">
        <v>76</v>
      </c>
    </row>
    <row r="3" spans="1:5">
      <c s="3" t="s" r="A3">
        <v>98</v>
      </c>
    </row>
    <row r="4" spans="1:5">
      <c s="4" t="s" r="A4">
        <v>99</v>
      </c>
      <c s="7" t="n" r="B4">
        <v>-1150395</v>
      </c>
      <c s="7" t="n" r="C4">
        <v>-883356</v>
      </c>
      <c s="7" t="n" r="D4">
        <v>-2302660</v>
      </c>
      <c s="7" t="n" r="E4">
        <v>-1442727</v>
      </c>
    </row>
    <row r="5" spans="1:5">
      <c s="3" t="s" r="A5">
        <v>100</v>
      </c>
    </row>
    <row r="6" spans="1:5">
      <c s="4" t="s" r="A6">
        <v>101</v>
      </c>
      <c s="5" t="n" r="B6">
        <v>-441</v>
      </c>
      <c s="5" t="n" r="C6">
        <v>-3507</v>
      </c>
      <c s="5" t="n" r="D6">
        <v>5058</v>
      </c>
      <c s="5" t="n" r="E6">
        <v>-3507</v>
      </c>
    </row>
    <row r="7" spans="1:5">
      <c s="4" t="s" r="A7">
        <v>102</v>
      </c>
      <c s="5" t="n" r="B7">
        <v>-441</v>
      </c>
      <c s="5" t="n" r="C7">
        <v>-3507</v>
      </c>
      <c s="5" t="n" r="D7">
        <v>5058</v>
      </c>
      <c s="5" t="n" r="E7">
        <v>-3507</v>
      </c>
    </row>
    <row r="8" spans="1:5">
      <c s="4" t="s" r="A8">
        <v>103</v>
      </c>
      <c s="5" t="n" r="B8">
        <v>156016</v>
      </c>
      <c s="5" t="n" r="C8">
        <v>0</v>
      </c>
      <c s="5" t="n" r="D8">
        <v>276799</v>
      </c>
      <c s="5" t="n" r="E8">
        <v>0</v>
      </c>
    </row>
    <row r="9" spans="1:5">
      <c s="4" t="s" r="A9">
        <v>104</v>
      </c>
      <c s="7" t="n" r="B9">
        <v>-994820</v>
      </c>
      <c s="7" t="n" r="C9">
        <v>-886863</v>
      </c>
      <c s="7" t="n" r="D9">
        <v>-2020803</v>
      </c>
      <c s="7" t="n" r="E9">
        <v>-14462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5</v>
      </c>
      <c s="2" t="s" r="B1">
        <v>1</v>
      </c>
    </row>
    <row r="2" spans="1:3">
      <c s="2" t="s" r="B2">
        <v>2</v>
      </c>
      <c s="2" t="s" r="C2">
        <v>76</v>
      </c>
    </row>
    <row r="3" spans="1:3">
      <c s="3" t="s" r="A3">
        <v>106</v>
      </c>
    </row>
    <row r="4" spans="1:3">
      <c s="4" t="s" r="A4">
        <v>99</v>
      </c>
      <c s="7" t="n" r="B4">
        <v>-2302660</v>
      </c>
      <c s="7" t="n" r="C4">
        <v>-1442727</v>
      </c>
    </row>
    <row r="5" spans="1:3">
      <c s="3" t="s" r="A5">
        <v>107</v>
      </c>
    </row>
    <row r="6" spans="1:3">
      <c s="4" t="s" r="A6">
        <v>108</v>
      </c>
      <c s="5" t="n" r="B6">
        <v>168727</v>
      </c>
      <c s="5" t="n" r="C6">
        <v>122725</v>
      </c>
    </row>
    <row r="7" spans="1:3">
      <c s="4" t="s" r="A7">
        <v>109</v>
      </c>
      <c s="5" t="n" r="B7">
        <v>158371</v>
      </c>
      <c s="5" t="n" r="C7">
        <v>109176</v>
      </c>
    </row>
    <row r="8" spans="1:3">
      <c s="4" t="s" r="A8">
        <v>110</v>
      </c>
      <c s="5" t="n" r="B8">
        <v>0</v>
      </c>
      <c s="5" t="n" r="C8">
        <v>150000</v>
      </c>
    </row>
    <row r="9" spans="1:3">
      <c s="4" t="s" r="A9">
        <v>90</v>
      </c>
      <c s="5" t="n" r="B9">
        <v>0</v>
      </c>
      <c s="5" t="n" r="C9">
        <v>13022</v>
      </c>
    </row>
    <row r="10" spans="1:3">
      <c s="4" t="s" r="A10">
        <v>111</v>
      </c>
      <c s="5" t="n" r="B10">
        <v>-63500</v>
      </c>
      <c s="5" t="n" r="C10">
        <v>-80137</v>
      </c>
    </row>
    <row r="11" spans="1:3">
      <c s="4" t="s" r="A11">
        <v>112</v>
      </c>
      <c s="5" t="n" r="B11">
        <v>65485</v>
      </c>
      <c s="5" t="n" r="C11">
        <v>19640</v>
      </c>
    </row>
    <row r="12" spans="1:3">
      <c s="3" t="s" r="A12">
        <v>113</v>
      </c>
    </row>
    <row r="13" spans="1:3">
      <c s="4" t="s" r="A13">
        <v>114</v>
      </c>
      <c s="5" t="n" r="B13">
        <v>92236</v>
      </c>
      <c s="5" t="n" r="C13">
        <v>442776</v>
      </c>
    </row>
    <row r="14" spans="1:3">
      <c s="4" t="s" r="A14">
        <v>115</v>
      </c>
      <c s="5" t="n" r="B14">
        <v>-356033</v>
      </c>
      <c s="5" t="n" r="C14">
        <v>-257232</v>
      </c>
    </row>
    <row r="15" spans="1:3">
      <c s="4" t="s" r="A15">
        <v>116</v>
      </c>
      <c s="5" t="n" r="B15">
        <v>47762</v>
      </c>
      <c s="5" t="n" r="C15">
        <v>9645</v>
      </c>
    </row>
    <row r="16" spans="1:3">
      <c s="3" t="s" r="A16">
        <v>117</v>
      </c>
    </row>
    <row r="17" spans="1:3">
      <c s="4" t="s" r="A17">
        <v>48</v>
      </c>
      <c s="5" t="n" r="B17">
        <v>-99771</v>
      </c>
      <c s="5" t="n" r="C17">
        <v>-696964</v>
      </c>
    </row>
    <row r="18" spans="1:3">
      <c s="4" t="s" r="A18">
        <v>118</v>
      </c>
      <c s="5" t="n" r="B18">
        <v>-267229</v>
      </c>
      <c s="5" t="n" r="C18">
        <v>-324423</v>
      </c>
    </row>
    <row r="19" spans="1:3">
      <c s="4" t="s" r="A19">
        <v>119</v>
      </c>
      <c s="5" t="n" r="B19">
        <v>0</v>
      </c>
      <c s="5" t="n" r="C19">
        <v>177308</v>
      </c>
    </row>
    <row r="20" spans="1:3">
      <c s="4" t="s" r="A20">
        <v>51</v>
      </c>
      <c s="5" t="n" r="B20">
        <v>21651</v>
      </c>
      <c s="5" t="n" r="C20">
        <v>-10453</v>
      </c>
    </row>
    <row r="21" spans="1:3">
      <c s="4" t="s" r="A21">
        <v>120</v>
      </c>
      <c s="5" t="n" r="B21">
        <v>-2534961</v>
      </c>
      <c s="5" t="n" r="C21">
        <v>-1767644</v>
      </c>
    </row>
    <row r="22" spans="1:3">
      <c s="3" t="s" r="A22">
        <v>121</v>
      </c>
    </row>
    <row r="23" spans="1:3">
      <c s="4" t="s" r="A23">
        <v>122</v>
      </c>
      <c s="5" t="n" r="B23">
        <v>4725000</v>
      </c>
      <c s="5" t="n" r="C23">
        <v>0</v>
      </c>
    </row>
    <row r="24" spans="1:3">
      <c s="4" t="s" r="A24">
        <v>123</v>
      </c>
      <c s="5" t="n" r="B24">
        <v>-342872</v>
      </c>
      <c s="5" t="n" r="C24">
        <v>-6065524</v>
      </c>
    </row>
    <row r="25" spans="1:3">
      <c s="4" t="s" r="A25">
        <v>124</v>
      </c>
      <c s="5" t="n" r="B25">
        <v>-497480</v>
      </c>
      <c s="5" t="n" r="C25">
        <v>0</v>
      </c>
    </row>
    <row r="26" spans="1:3">
      <c s="4" t="s" r="A26">
        <v>125</v>
      </c>
      <c s="5" t="n" r="B26">
        <v>-72009</v>
      </c>
      <c s="5" t="n" r="C26">
        <v>-97699</v>
      </c>
    </row>
    <row r="27" spans="1:3">
      <c s="4" t="s" r="A27">
        <v>126</v>
      </c>
      <c s="5" t="n" r="B27">
        <v>3812639</v>
      </c>
      <c s="5" t="n" r="C27">
        <v>-6163223</v>
      </c>
    </row>
    <row r="28" spans="1:3">
      <c s="3" t="s" r="A28">
        <v>127</v>
      </c>
    </row>
    <row r="29" spans="1:3">
      <c s="4" t="s" r="A29">
        <v>128</v>
      </c>
      <c s="5" t="n" r="B29">
        <v>0</v>
      </c>
      <c s="5" t="n" r="C29">
        <v>13596230</v>
      </c>
    </row>
    <row r="30" spans="1:3">
      <c s="4" t="s" r="A30">
        <v>129</v>
      </c>
      <c s="5" t="n" r="B30">
        <v>79969</v>
      </c>
      <c s="5" t="n" r="C30">
        <v>80592</v>
      </c>
    </row>
    <row r="31" spans="1:3">
      <c s="4" t="s" r="A31">
        <v>130</v>
      </c>
      <c s="5" t="n" r="B31">
        <v>79969</v>
      </c>
      <c s="5" t="n" r="C31">
        <v>13676822</v>
      </c>
    </row>
    <row r="32" spans="1:3">
      <c s="4" t="s" r="A32">
        <v>131</v>
      </c>
      <c s="5" t="n" r="B32">
        <v>1357647</v>
      </c>
      <c s="5" t="n" r="C32">
        <v>5745955</v>
      </c>
    </row>
    <row r="33" spans="1:3">
      <c s="4" t="s" r="A33">
        <v>132</v>
      </c>
      <c s="5" t="n" r="B33">
        <v>2538758</v>
      </c>
      <c s="5" t="n" r="C33">
        <v>156273</v>
      </c>
    </row>
    <row r="34" spans="1:3">
      <c s="4" t="s" r="A34">
        <v>133</v>
      </c>
      <c s="5" t="n" r="B34">
        <v>3896405</v>
      </c>
      <c s="5" t="n" r="C34">
        <v>5902228</v>
      </c>
    </row>
    <row r="35" spans="1:3">
      <c s="3" t="s" r="A35">
        <v>134</v>
      </c>
    </row>
    <row r="36" spans="1:3">
      <c s="4" t="s" r="A36">
        <v>135</v>
      </c>
      <c s="5" t="n" r="B36">
        <v>265380</v>
      </c>
      <c s="5" t="n" r="C36">
        <v>0</v>
      </c>
    </row>
    <row r="37" spans="1:3">
      <c s="3" t="s" r="A37">
        <v>136</v>
      </c>
    </row>
    <row r="38" spans="1:3">
      <c s="4" t="s" r="A38">
        <v>137</v>
      </c>
      <c s="7" t="n" r="B38">
        <v>0</v>
      </c>
      <c s="7" t="n" r="C38">
        <v>141801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38</v>
      </c>
      <c s="2" t="s" r="B1">
        <v>1</v>
      </c>
    </row>
    <row r="2" spans="1:2">
      <c s="2" t="s" r="B2">
        <v>2</v>
      </c>
    </row>
    <row r="3" spans="1:2">
      <c s="3" t="s" r="A3">
        <v>139</v>
      </c>
    </row>
    <row r="4" spans="1:2">
      <c s="4" t="s" r="A4">
        <v>138</v>
      </c>
      <c s="4" t="s"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41</v>
      </c>
      <c s="2" t="s" r="B1">
        <v>1</v>
      </c>
    </row>
    <row r="2" spans="1:2">
      <c s="2" t="s" r="B2">
        <v>2</v>
      </c>
    </row>
    <row r="3" spans="1:2">
      <c s="3" t="s" r="A3">
        <v>142</v>
      </c>
    </row>
    <row r="4" spans="1:2">
      <c s="4" t="s" r="A4">
        <v>141</v>
      </c>
      <c s="4"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44</v>
      </c>
      <c s="2" t="s" r="B1">
        <v>1</v>
      </c>
    </row>
    <row r="2" spans="1:2">
      <c s="2" t="s" r="B2">
        <v>2</v>
      </c>
    </row>
    <row r="3" spans="1:2">
      <c s="3" t="s" r="A3">
        <v>145</v>
      </c>
    </row>
    <row r="4" spans="1:2">
      <c s="4" t="s" r="A4">
        <v>144</v>
      </c>
      <c s="4" t="s"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 (Un</vt:lpstr>
      <vt:lpstr>Consolidated Balance Sheets (Pa</vt:lpstr>
      <vt:lpstr>Consolidated Statements of Oper</vt:lpstr>
      <vt:lpstr>Consolidated Statements of Comp</vt:lpstr>
      <vt:lpstr>Consolidated Statements of Cash</vt:lpstr>
      <vt:lpstr>1. Organization and Significant</vt:lpstr>
      <vt:lpstr>2. Accumulated Other Comprehens</vt:lpstr>
      <vt:lpstr>3. Fair Value Measurement</vt:lpstr>
      <vt:lpstr>4. Short Term Investments</vt:lpstr>
      <vt:lpstr>5. Inventory</vt:lpstr>
      <vt:lpstr>6. Deferred Rent</vt:lpstr>
      <vt:lpstr>7. Share-based Compensation</vt:lpstr>
      <vt:lpstr>8. Warrants</vt:lpstr>
      <vt:lpstr>9. Net Loss per Common Share</vt:lpstr>
      <vt:lpstr>10. Commitments &amp; Contingencies</vt:lpstr>
      <vt:lpstr>1. Organization and Significa17</vt:lpstr>
      <vt:lpstr>2. Accumulated Other Comprehe18</vt:lpstr>
      <vt:lpstr>3. Fair Value Measurement (Tabl</vt:lpstr>
      <vt:lpstr>4. Short Term Investments (Tabl</vt:lpstr>
      <vt:lpstr>5. Inventories (Tables)</vt:lpstr>
      <vt:lpstr>6. Deferred Rent (Tables)</vt:lpstr>
      <vt:lpstr>7. Share-based Compensation (Ta</vt:lpstr>
      <vt:lpstr>9. Net Loss per Common Share (T</vt:lpstr>
      <vt:lpstr>2. Accumulated Other Comprehe25</vt:lpstr>
      <vt:lpstr>3. Fair Value Measurement (Deta</vt:lpstr>
      <vt:lpstr>4. Short Term Investments (Deta</vt:lpstr>
      <vt:lpstr>5. Inventories (Details)</vt:lpstr>
      <vt:lpstr>6. Deferred Rent (Details)</vt:lpstr>
      <vt:lpstr>6. Deferred Rent (Details Narra</vt:lpstr>
      <vt:lpstr>7. Share-based Compensation (De</vt:lpstr>
      <vt:lpstr>7. Share-based Compensation (32</vt:lpstr>
      <vt:lpstr>7. Share-based Compensation (33</vt:lpstr>
      <vt:lpstr>8. Warrants (Details Narrative)</vt:lpstr>
      <vt:lpstr>9. Net Loss per Common Share (D</vt:lpstr>
      <vt:lpstr>10. Commitments &amp; Contingenci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08:46Z</dcterms:created>
  <dcterms:modified xmlns:dcterms="http://purl.org/dc/terms/" xmlns:xsi="http://www.w3.org/2001/XMLSchema-instance" xsi:type="dcterms:W3CDTF">2015-08-06T16:08:46Z</dcterms:modified>
  <dc:title xmlns:dc="http://purl.org/dc/elements/1.1/">Untitled</dc:title>
  <dc:description xmlns:dc="http://purl.org/dc/elements/1.1/"/>
  <dc:subject xmlns:dc="http://purl.org/dc/elements/1.1/"/>
  <cp:keywords/>
  <cp:category/>
</cp:coreProperties>
</file>